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Interim Consolidated Financial " sheetId="7" r:id="rId7"/>
    <s:sheet name="Accumulated Other Comprehensive" sheetId="8" r:id="rId8"/>
    <s:sheet name="Marketable Investments" sheetId="9" r:id="rId9"/>
    <s:sheet name="Non-Marketable Investments" sheetId="10" r:id="rId10"/>
    <s:sheet name="Reorganization" sheetId="11" r:id="rId11"/>
    <s:sheet name="Net Income (Loss) Per Common Sh" sheetId="12" r:id="rId12"/>
    <s:sheet name="Stockholders' Equity" sheetId="13" r:id="rId13"/>
    <s:sheet name="Income Taxes" sheetId="14" r:id="rId14"/>
    <s:sheet name="Operating Segments" sheetId="15" r:id="rId15"/>
    <s:sheet name="Recent Accounting Pronouncement" sheetId="16" r:id="rId16"/>
    <s:sheet name="Interim Consolidated Financia17" sheetId="17" r:id="rId17"/>
    <s:sheet name="Accumulated Other Comprehensi18" sheetId="18" r:id="rId18"/>
    <s:sheet name="Marketable Investments (Tables)" sheetId="19" r:id="rId19"/>
    <s:sheet name="Reorganization (Tables)" sheetId="20" r:id="rId20"/>
    <s:sheet name="Net Income (Loss) Per Common 21" sheetId="21" r:id="rId21"/>
    <s:sheet name="Stockholders' Equity (Tables)" sheetId="22" r:id="rId22"/>
    <s:sheet name="Operating Segments (Tables)" sheetId="23" r:id="rId23"/>
    <s:sheet name="Accumulated Other Comprehensi24" sheetId="24" r:id="rId24"/>
    <s:sheet name="Accumulated Other Comprehensi25" sheetId="25" r:id="rId25"/>
    <s:sheet name="Marketable Investments - Summar" sheetId="26" r:id="rId26"/>
    <s:sheet name="Marketable Investments - Summ27" sheetId="27" r:id="rId27"/>
    <s:sheet name="Marketable Investments - Summ28" sheetId="28" r:id="rId28"/>
    <s:sheet name="Marketable Investments - Summ29" sheetId="29" r:id="rId29"/>
    <s:sheet name="Non-Marketable Investments - Ad" sheetId="30" r:id="rId30"/>
    <s:sheet name="Reorganization - Additional Inf" sheetId="31" r:id="rId31"/>
    <s:sheet name="Reorganization - Schedule of Ro" sheetId="32" r:id="rId32"/>
    <s:sheet name="Net Income (Loss) Per Common 33" sheetId="33" r:id="rId33"/>
    <s:sheet name="Stockholders' Equity - Schedule" sheetId="34" r:id="rId34"/>
    <s:sheet name="Stockholders' Equity - Schedu35" sheetId="35" r:id="rId35"/>
    <s:sheet name="Stockholders' Equity - Schedu36" sheetId="36" r:id="rId36"/>
    <s:sheet name="Stockholders' Equity - Options " sheetId="37" r:id="rId37"/>
    <s:sheet name="Stockholders' Equity - Addition" sheetId="38" r:id="rId38"/>
    <s:sheet name="Income Taxes - Additional Infor" sheetId="39" r:id="rId39"/>
    <s:sheet name="Operating Segments - Schedule o" sheetId="40" r:id="rId40"/>
  </s:sheets>
  <s:definedNames/>
  <s:calcPr calcId="124519" calcMode="auto" fullCalcOnLoad="1"/>
</s:workbook>
</file>

<file path=xl/sharedStrings.xml><?xml version="1.0" encoding="utf-8"?>
<sst xmlns="http://schemas.openxmlformats.org/spreadsheetml/2006/main" uniqueCount="351">
  <si>
    <t>Document and Entity Information - shares</t>
  </si>
  <si>
    <t>3 Months Ended</t>
  </si>
  <si>
    <t>Mar. 31, 2016</t>
  </si>
  <si>
    <t>May. 04,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FORR</t>
  </si>
  <si>
    <t>Entity Registrant Name</t>
  </si>
  <si>
    <t>FORRESTER RESEARCH, INC.</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Marketable investments (Note 3)</t>
  </si>
  <si>
    <t>Accounts receivable, net</t>
  </si>
  <si>
    <t>Deferred commission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Deferred revenue</t>
  </si>
  <si>
    <t>Total current liabilities</t>
  </si>
  <si>
    <t>Non-current liabilities</t>
  </si>
  <si>
    <t>Total liabilities</t>
  </si>
  <si>
    <t>Stockholders' Equity (Note 7):</t>
  </si>
  <si>
    <t>Preferred stock, $0.01 par value Authorized - 500 shares, issued and outstanding - none</t>
  </si>
  <si>
    <t xml:space="preserve"> </t>
  </si>
  <si>
    <t>Common stock, $0.01 par value Authorized - 125,000 shares Issued - 21,112 and 21,063 shares as of March 31, 2016 and December 31, 2015, respectively Outstanding 17,801 and 17,752 shares as of March 31, 2016 and December 31, 2015, respectively</t>
  </si>
  <si>
    <t>Additional paid-in capital</t>
  </si>
  <si>
    <t>Retained earnings</t>
  </si>
  <si>
    <t>Treasury stock - 3,311 shares as of March 31, 2016 and December 31, 2015, at cos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Loss) - USD ($) shares in Thousands, $ in Thousands</t>
  </si>
  <si>
    <t>Mar. 31, 2015</t>
  </si>
  <si>
    <t>Revenues:</t>
  </si>
  <si>
    <t>Research services</t>
  </si>
  <si>
    <t>Advisory services and events</t>
  </si>
  <si>
    <t>Total revenues</t>
  </si>
  <si>
    <t>Operating expenses:</t>
  </si>
  <si>
    <t>Cost of services and fulfillment</t>
  </si>
  <si>
    <t>Selling and marketing</t>
  </si>
  <si>
    <t>General and administrative</t>
  </si>
  <si>
    <t>Depreciation</t>
  </si>
  <si>
    <t>Amortization of intangible assets</t>
  </si>
  <si>
    <t>Reorganization costs</t>
  </si>
  <si>
    <t>Total operating expenses</t>
  </si>
  <si>
    <t>Income (loss) from operations</t>
  </si>
  <si>
    <t>Other income (expense), net</t>
  </si>
  <si>
    <t>Losses on investments, net</t>
  </si>
  <si>
    <t>Income (loss) before income taxes</t>
  </si>
  <si>
    <t>Income tax provision (benefit)</t>
  </si>
  <si>
    <t>Net income (loss)</t>
  </si>
  <si>
    <t>Basic income (loss) per common share</t>
  </si>
  <si>
    <t>Diluted income (loss) per common share</t>
  </si>
  <si>
    <t>Basic weighted average common shares outstanding</t>
  </si>
  <si>
    <t>Diluted weighted average common shares outstanding</t>
  </si>
  <si>
    <t>Cash dividends declared per common share</t>
  </si>
  <si>
    <t>Consolidated Statements of Comprehensive Income (Loss) - USD ($) $ in Thousands</t>
  </si>
  <si>
    <t>Statement Of Income And Comprehensive Income [Abstract]</t>
  </si>
  <si>
    <t>Other comprehensive income (loss), net of taxes:</t>
  </si>
  <si>
    <t>Foreign currency translation</t>
  </si>
  <si>
    <t>Net change in market value of investments</t>
  </si>
  <si>
    <t>Other comprehensive income (loss)</t>
  </si>
  <si>
    <t>Comprehensive income (loss)</t>
  </si>
  <si>
    <t>Consolidated Statements of Cash Flows - USD ($) $ in Thousands</t>
  </si>
  <si>
    <t>Cash flows from operating activities:</t>
  </si>
  <si>
    <t>Adjustments to reconcile net income (loss) to net cash provided by operating activities:</t>
  </si>
  <si>
    <t>Net losses from investments</t>
  </si>
  <si>
    <t>Deferred income taxes</t>
  </si>
  <si>
    <t>Stock-based compensation</t>
  </si>
  <si>
    <t>Amortization of premium on investments</t>
  </si>
  <si>
    <t>Foreign currency (gains) losses</t>
  </si>
  <si>
    <t>Changes in assets and liabilities</t>
  </si>
  <si>
    <t>Accounts receivable</t>
  </si>
  <si>
    <t>Accrued expenses and other liabilities</t>
  </si>
  <si>
    <t>Net cash provided by operating activities</t>
  </si>
  <si>
    <t>Cash flows from investing activities:</t>
  </si>
  <si>
    <t>Purchases of property and equipment</t>
  </si>
  <si>
    <t>Purchases of marketable investments</t>
  </si>
  <si>
    <t>Proceeds from sales and maturities of marketable investments</t>
  </si>
  <si>
    <t>Other investing activity</t>
  </si>
  <si>
    <t>Net cash provided by (used in) investing activities</t>
  </si>
  <si>
    <t>Cash flows from financing activities:</t>
  </si>
  <si>
    <t>Dividends paid on common stock</t>
  </si>
  <si>
    <t>Repurchases of common stock</t>
  </si>
  <si>
    <t>Proceeds from issuance of common stock under employee equity incentive plans</t>
  </si>
  <si>
    <t>Excess tax benefits from stock-based compensation</t>
  </si>
  <si>
    <t>Net cash used in financing activities</t>
  </si>
  <si>
    <t>Effect of exchange rate changes on cash and cash equivalents</t>
  </si>
  <si>
    <t>Net increase in cash and cash equivalents</t>
  </si>
  <si>
    <t>Cash and cash equivalents, beginning of period</t>
  </si>
  <si>
    <t>Cash and cash equivalents, end of period</t>
  </si>
  <si>
    <t>Interim Consolidated Financial Statements</t>
  </si>
  <si>
    <t>Accounting Policies [Abstract]</t>
  </si>
  <si>
    <t>Note 1 — Interim Consolidated Financial Statements Basis of Presentation The accompanying unaudited interim consolidated financial statements have been prepared in accordance with accounting principles generally accepted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accounting principles generally accepted in the United States of America. It is recommended that these financial statements be read in conjunction with the consolidated financial statements and related notes that appear in the Forrester Research, Inc. (“Forrester”) Annual Report on Form 10-K for the year ended December 31, 2015. In the opinion of management, all adjustments (consisting of normal recurring adjustments) considered necessary for a fair statement of the financial position, results of operations, comprehensive income (loss) and cash flows as of the dates and for the periods presented have been included. The results of operations for the three months ended March 31, 2016 may not be indicative of the results for the year ending December 31, 2016, or any other period. Fair Value Measurements The carrying amounts reflected in the Consolidated Balance Sheets for cash and cash equivalents, accounts receivable, accounts payable, and accrued expenses approximate fair value due to their short-term maturities. See Note 3 – Marketable Investments for the fair value of the Company’s marketable investments.</t>
  </si>
  <si>
    <t>Accumulated Other Comprehensive Income (Loss)</t>
  </si>
  <si>
    <t>Equity [Abstract]</t>
  </si>
  <si>
    <t xml:space="preserve">Note 2 — Accumulated Other Comprehensive Income (Loss) The components of accumulated other comprehensive income (loss) are as follows (in thousands):
Total
Net Unrealized Gain
Cumulative
Accumulated
(Loss) on Marketable
Translation
Other Comprehensive
Investments
Adjustment
Income (Loss)
Balance at January 1, 2016
$
(100
)
$
(4,726
)
$
(4,826
)
Foreign currency translation
—
1,481
1,481
Unrealized gain on investments, net of tax of $76
117
—
117
Balance at March 31, 2016
$
17
$
(3,245
)
$
(3,228
)
Total
Net Unrealized Gain
Cumulative
Accumulated
(Loss) on Marketable
Translation
Other Comprehensive
Investments
Adjustment
Income (Loss)
Balance at January 1, 2015
$
(74
)
$
(1,539
)
$
(1,613
)
Foreign currency translation
—
(3,000
)
(3,000
)
Unrealized gain on investments, net of tax of $62
98
—
98
Balance at March 31, 2015
$
24
$
(4,539
)
$
(4,515
) </t>
  </si>
  <si>
    <t>Marketable Investments</t>
  </si>
  <si>
    <t>Investments Debt And Equity Securities [Abstract]</t>
  </si>
  <si>
    <t>Note 3 — Marketable Investments The following table summarizes the Company’s marketable investments (in thousands):
As of March 31, 2016
Gross
Gross
Amortized
Unrealized
Unrealized
Market
Cost
Gains
Losses
Value
Corporate obligations
$
41,328
$
34
$
(6
)
$
41,356
As of December 31, 2015
Gross
Gross
Amortized
Unrealized
Unrealized
Market
Cost
Gains
Losses
Value
Corporate obligations
$
47,939
$
-
$
(164
)
$
47,775
Realized gains and losses on securities are included in earnings and are determined using the specific identification method. Realized gains or losses on the sale of the Company’s corporate obligations were not material in the three months ended March 31, 2016 or 2015. The following table summarizes the maturity periods of the marketable securities in the Company’s portfolio as of March 31, 2016 (in thousands).
FY 2016
FY 2017
FY 2018
Total
Corporate obligations
$
10,591
$
25,738
$
5,027
$
41,356
The following table shows the gross unrealized losses and market value of Forrester’s available-for-sale securities with unrealized losses that are not deemed to be other-than-temporary, aggregated by investment category and length of time that individual securities have been in a continuous unrealized loss position (in thousands):
As of March 31, 2016
Less Than 12 Months
12 Months or Greater
Market
Unrealized
Market
Unrealized
Value
Losses
Value
Losses
Corporate obligations
$
11,763
$
5
$
3,026
$
1
As of December 31, 2015
Less Than 12 Months
12 Months or Greater
Market
Unrealized
Market
Unrealized
Value
Losses
Value
Losses
Corporate obligations
$
45,748
$
158
$
2,027
$
6
Fair Value The Company measures certain financial assets at fair value on a recurring basis, including cash equivalents and available-for-sale securities. The fair values of these financial assets have been classified as Level 1, 2 or 3 within the fair value hierarchy as described in the accounting standards for fair value measurements. Level 1 — Fair value based on quoted prices in active markets for identical assets or liabilities. Level 2 —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Fair value based on unobservable inputs that are supported by little or no market activity and such inputs are significant to the fair value of the assets or liabilities. The following table represents the Company’s fair value hierarchy for its financial assets (cash equivalents and investments) measured at fair value on a recurring basis (in thousands):
As of March 31, 2016
Level 1
Level 2
Level 3
Total
Money market funds (1)
$
7,124
$
—
$
—
$
7,124
Corporate obligations
—
41,356
—
41,356
Total
$
7,124
$
41,356
$
—
$
48,480
As of December 31, 2015
Level 1
Level 2
Level 3
Total
Money market funds (1)
$
325
$
—
$
—
$
325
Corporate obligations
—
47,775
—
47,775
Total
$
325
$
47,775
$
—
$
48,100
(1)
Included in cash and cash equivalents. Level 2 assets consist of the Company’s entire portfolio of corporate bonds. Level 2 assets have been initially valued at the transaction price and subsequently valued, at the end of each reporting period, typically utilizing third party pricing services or other market observable data. The pricing services utilize industry standard valuation methods, including both income and market based approaches and observable market inputs to determine value. These observable market inputs include reportable trades, benchmark yields, credit spreads, broker/dealer quotes, bids, offers, current spot rates and other industry and economic events.</t>
  </si>
  <si>
    <t>Non-Marketable Investments</t>
  </si>
  <si>
    <t>Note 4 — Non-Marketable Investments At March 31, 2016 and December 31, 2015, the carrying value of the Company’s non-marketable investments, which were composed primarily of interests in technology-related private equity funds, was $3.6 million and is included in other assets in the Consolidated Balance Sheets. One of the Company’s investments, with a book value of $0.4 million at March 31, 2016 and December 31, 2015, is being accounted for using the cost method and, accordingly, is valued at cost unless an other-than-temporary impairment in its value occurs. The other investments are being accounted for using the equity method as the investments are limited partnerships and the Company has an ownership interest in excess of 5% and, accordingly, the Company records its share of the investee’s operating results each period. Gains and losses from non-marketable investments were insignificant during the three months ended March 31, 2016 and 2015, and are included in losses on investments, net in the Consolidated Statements of Income (Loss). During the three months ended March 31, 2016 no distributions were received from the funds. During the three months ended March 31, 2015, gross distributions of $0.1 million were received from the funds.</t>
  </si>
  <si>
    <t>Reorganization</t>
  </si>
  <si>
    <t>Restructuring And Related Activities [Abstract]</t>
  </si>
  <si>
    <t>Note 5 — Reorganization In the first quarter of 2016, the Company implemented a reduction in its workforce of approximately 2% of its employees across various geographies and functions. The Company recorded $1.0 million of severance and related costs for this action during the three months ended March 31, 2016 and expects to incur an additional $0.1 million during the three months ended June 30, 2016. All costs under this plan are expected to be paid during 2016. In the first quarter of 2015, the Company implemented a reduction in its workforce of approximately 4% of its employees across various geographies and functions, in order to reallocate investment in 2015 to planned sales expansion and to delivery areas seeing the greatest client demand. The Company recorded $3.4 million of severance and related costs for this action during the three months ended March 31, 2015. The following table rolls forward the activity in the reorganization accrual for the three months ended March 31, 2016 (in thousands):
Workforce
Subsidiary
Products
Reduction
Liquidation
Reorganization
Total
Accrual at December 31, 2015
41
7
433
481
Additions
1,011
-
4
1,015
Cash payments
(164
)
(7
)
(436
)
(607
)
Accrual at March 31, 2016
$
888
$
-
$
1
$
889</t>
  </si>
  <si>
    <t>Net Income (Loss) Per Common Share</t>
  </si>
  <si>
    <t>Earnings Per Share [Abstract]</t>
  </si>
  <si>
    <t>Note 6 — Net Income (Loss) Per Common Share Basic net income (loss) per common share is computed by dividing net income (loss) by the basic weighted average number of common shares outstanding during the period. Diluted net income (loss) per common share is computed by dividing net income (loss) by the diluted weighted average number of common shares and common equivalent shares outstanding during the period. The weighted average number of common equivalent shares outstanding has been determined in accordance with the treasury-stock method. Common equivalent shares consist of common stock issuable on the exercise of outstanding options and vesting of restricted stock units when dilutive. Basic and diluted weighted average common shares are as follows (in thousands):
Three Months Ended
March 31,
2016
2015
Basic weighted average common shares outstanding
17,762
18,058
Weighted average common equivalent shares
163
-
Diluted weighted average common shares outstanding
17,925
18,058
Options excluded from diluted weighted average share calculation as effect would have been anti-dilutive
1,736
2,052</t>
  </si>
  <si>
    <t>Stockholders' Equity</t>
  </si>
  <si>
    <t xml:space="preserve">Note 7 — Stockholders’ Equity Equity Plans Stock option activity for the three months ended March 31, 2016 is presented below (in thousands, except per share data and contractual term):
Weighted -
Weighted -
Average
Average
Exercise
Remaining
Aggregate
Number
Price Per
Contractual
Intrinsic
of Shares
Share
Term (in years)
Value
Outstanding at December 31, 2015
2,171
$
33.84
Granted
30
31.81
Exercised
(19
)
26.34
Forfeited
(109
)
36.02
Outstanding at March 31, 2016
2,073
$
33.77
6.40
$
3,148
Exercisable at March 31, 2016
1,110
$
32.44
4.61
$
2,763
Vested and expected to vest at March 31, 2016
1,968
$
33.70
6.27
$
3,102
Restricted stock unit activity for the three months ended March 31, 2016 is presented below (in thousands, except per share data):
Weighted-
Average
Number of
Grant Date
Shares
Fair Value
Unvested at December 31, 2015
504
$
33.67
Granted
5
30.03
Vested
(2
)
36.43
Forfeited
(24
)
34.30
Unvested at March 31, 2016
483
$
33.59
Stock-Based Compensation Forrester recognizes the fair value of stock-based compensation in net income (loss) over the requisite service period of the individual grantee, which generally equals the vesting period. Stock-based compensation was recorded in the following expense categories (in thousands):
Three Months Ended
March 31,
2016
2015
Cost of services and fulfillment
$
1,194
$
1,237
Selling and marketing
314
334
General and administrative
627
615
Total
$
2,135
$
2,186
Forrester utilizes the Black-Scholes valuation model for estimating the fair value of stock options. Options granted under the equity incentive plans and shares subject to purchase under the employee stock purchase plan were valued using the following assumptions:
Three Months Ended
Three Months Ended
March 31, 2016
March 31, 2015
Equity Incentive
Employee Stock
Equity Incentive
Employee Stock
Plans
Purchase Plan
Plans
Purchase Plan
Average risk-free interest rate
1.52
%
0.47
%
1.37
%
0.11
%
Expected dividend yield
2.3
%
2.3
%
1.8
%
1.8
%
Expected life
5.0 Years
0.5 Years
5.1 Years
0.5 Years
Expected volatility
24
%
27
%
25
%
22
%
Weighted average fair value
$
5.53
$
7.06
$
7.48
$
7.93
Dividends In the three months ended March 31, 2016, the Company declared and paid a dividend of $0.18 per share or $3.2 million in the aggregate. In the three months ended March 31, 2015, the Company declared and paid a dividend of $0.17 per share or $3.1 million in the aggregate. In April 2016, the Company declared a dividend of $0.18 per share payable on June 22, 2016 to shareholders of record as of June 8, 2016. Treasury Stock As of March 31, 2016 Forrester’s Board of Directors had authorized an aggregate $460.0 million to purchase common stock under its stock repurchase program. The shares repurchased may be used, among other things, in connection with Forrester’s employee and director equity incentive and purchase plans. The Company did not repurchase shares of common stock in the three months ended March 31, 2016. In the three months ended March 31, 2015, the Company repurchased 0.2 million shares of common stock at an aggregate cost of $5.7 million. From the inception of the program through March 31, 2016, Forrester repurchased 15.0 million shares of common stock at an aggregate cost of $423.1 million. </t>
  </si>
  <si>
    <t>Income Taxes</t>
  </si>
  <si>
    <t>Income Tax Disclosure [Abstract]</t>
  </si>
  <si>
    <t xml:space="preserve">Note 8 — Income Taxes Forrester provides for income taxes on an interim basis according to management’s estimate of the effective tax rate expected to be applicable for the full fiscal year. Certain items such as changes in tax rates and tax benefits related to disqualifying dispositions of incentive stock options are treated as discrete items and are recorded in the period in which they arise. Income tax expense for the three months ended March 31, 2016 was $1.1 million resulting in an effective tax rate of 46% for the period. Income tax benefit for the three months ended March 31, 2015 was $0.2 million resulting from losses of $0.5 million in the period. Income tax expense increased by $1.3 million during the three months ended March 31, 2016 compared to the prior year period due primarily to a $2.8 million increase in income before taxes during the current year period. Due to the low amount of income before taxes during the three months ended March 31, 2016, the effective tax rate is not considered meaningful or representative of the full year effective tax rate. For the full year 2016 the Company anticipates that its effective tax rate will be approximately 40%. </t>
  </si>
  <si>
    <t>Operating Segments</t>
  </si>
  <si>
    <t>Segment Reporting [Abstract]</t>
  </si>
  <si>
    <t xml:space="preserve">Note 9 — Operating Segments The Research segment includes the costs of the Company’s research personnel who are responsible for writing the research and performing the webinars and inquiries for the Company’s Research and Connect products. In addition, the research personnel deliver advisory services (such as workshops, speeches and advisory days) and a portion of the Company’s project consulting services. Revenue in this segment includes only revenue from advisory services and project consulting services that are delivered by the research personnel in this segment. The Product segment includes the costs of the product management organization that is responsible for product pricing and packaging and the launch of new products. In addition, this segment includes the costs of the Company’s Data, Connect and Events organizations. Revenue in this segment includes all revenue for the Company (including Research and Connect) except for revenue from advisory services and project consulting services that are delivered by personnel in the Research and Project Consulting segments. The Project Consulting segment includes the costs of the consultants that deliver the majority of the Company’s project consulting services. Revenue in this segment includes the project consulting revenue delivered by the consultants in this segment. The Company evaluates reportable segment performance and allocates resources based on segment revenues and expenses. Segment expenses include the direct expenses of each segment organization and exclude selling and marketing expenses, general and administrative expenses, stock-based compensation expense, depreciation expense, adjustments to incentive bonus compensation from target amounts, amortization of intangible assets, reorganization costs, other income (expense), and gains (losses) on investments. The accounting policies used by the segments are the same as those used in the consolidated financial statements.
Project
Products
Research
Consulting
Consolidated
Three Months Ended March 31, 2016
Research services revenues
$
53,248
$
—
$
—
$
53,248
Advisory services and events revenues
2,701
10,586
10,866
24,153
Total segment revenues
55,949
10,586
10,866
77,401
Segment expenses
8,878
13,337
6,780
28,995
Contribution margin (loss)
47,071
(2,751
)
4,086
48,406
Selling, marketing, administrative and other expenses
(44,470
)
Amortization of intangible assets
(209
)
Reorganization costs
(1,015
)
Other income (expense) and losses on investments
(328
)
Income (loss) before income taxes
$
2,384
Project
Products
Research
Consulting
Consolidated
Three Months Ended March 31, 2015
Research services revenues
$
51,858
$
—
$
—
$
51,858
Advisory services and events revenues
2,467
10,327
10,535
23,329
Total segment revenues
54,325
10,327
10,535
75,187
Segment expenses
8,349
12,948
6,960
28,257
Contribution margin (loss)
45,976
(2,621
)
3,575
46,930
Selling, marketing, administrative and other expenses
(44,000
)
Amortization of intangible assets
(221
)
Reorganization costs
(3,424
)
Other income (expense) and losses on investments
263
Income (loss) before income taxes
$
(452
) </t>
  </si>
  <si>
    <t>Recent Accounting Pronouncements</t>
  </si>
  <si>
    <t>New Accounting Pronouncements And Changes In Accounting Principles [Abstract]</t>
  </si>
  <si>
    <t xml:space="preserve">Note 10 — Recent Accounting Pronouncements In May 2014 the Financial Accounting Standards Board (FASB) issued ASU No. 2014-09, Revenue from Contracts with Customers with early adoption permitted for the first interim period within annual reporting periods beginning after December 15, 2016. In February 2016 the FASB issued ASU No. 2016-02, Leases In March 2016 the FASB issued ASU No. 2016-09, Improvements to Employee Share-Based Payment Accounting </t>
  </si>
  <si>
    <t>Interim Consolidated Financial Statements (Policies)</t>
  </si>
  <si>
    <t>Basis of Presentation</t>
  </si>
  <si>
    <t>Basis of Presentation The accompanying unaudited interim consolidated financial statements have been prepared in accordance with accounting principles generally accepted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accounting principles generally accepted in the United States of America. It is recommended that these financial statements be read in conjunction with the consolidated financial statements and related notes that appear in the Forrester Research, Inc. (“Forrester”) Annual Report on Form 10-K for the year ended December 31, 2015. In the opinion of management, all adjustments (consisting of normal recurring adjustments) considered necessary for a fair statement of the financial position, results of operations, comprehensive income (loss) and cash flows as of the dates and for the periods presented have been included. The results of operations for the three months ended March 31, 2016 may not be indicative of the results for the year ending December 31, 2016, or any other period.</t>
  </si>
  <si>
    <t>Fair Value Measurements</t>
  </si>
  <si>
    <t>Fair Value Measurements The carrying amounts reflected in the Consolidated Balance Sheets for cash and cash equivalents, accounts receivable, accounts payable, and accrued expenses approximate fair value due to their short-term maturities. See Note 3 – Marketable Investments for the fair value of the Company’s marketable investments.</t>
  </si>
  <si>
    <t>Accumulated Other Comprehensive Income (Loss) (Tables)</t>
  </si>
  <si>
    <t>Schedule of Components of Accumulated Other Comprehensive Income (Loss)</t>
  </si>
  <si>
    <t xml:space="preserve">The components of accumulated other comprehensive income (loss) are as follows (in thousands):
Total
Net Unrealized Gain
Cumulative
Accumulated
(Loss) on Marketable
Translation
Other Comprehensive
Investments
Adjustment
Income (Loss)
Balance at January 1, 2016
$
(100
)
$
(4,726
)
$
(4,826
)
Foreign currency translation
—
1,481
1,481
Unrealized gain on investments, net of tax of $76
117
—
117
Balance at March 31, 2016
$
17
$
(3,245
)
$
(3,228
)
Total
Net Unrealized Gain
Cumulative
Accumulated
(Loss) on Marketable
Translation
Other Comprehensive
Investments
Adjustment
Income (Loss)
Balance at January 1, 2015
$
(74
)
$
(1,539
)
$
(1,613
)
Foreign currency translation
—
(3,000
)
(3,000
)
Unrealized gain on investments, net of tax of $62
98
—
98
Balance at March 31, 2015
$
24
$
(4,539
)
$
(4,515
) </t>
  </si>
  <si>
    <t>Marketable Investments (Tables)</t>
  </si>
  <si>
    <t>Summary of Company's Marketable Investments</t>
  </si>
  <si>
    <t>The following table summarizes the Company’s marketable investments (in thousands):
As of March 31, 2016
Gross
Gross
Amortized
Unrealized
Unrealized
Market
Cost
Gains
Losses
Value
Corporate obligations
$
41,328
$
34
$
(6
)
$
41,356
As of December 31, 2015
Gross
Gross
Amortized
Unrealized
Unrealized
Market
Cost
Gains
Losses
Value
Corporate obligations
$
47,939
$
-
$
(164
)
$
47,775</t>
  </si>
  <si>
    <t>Summary of Maturity Periods of Marketable Securities</t>
  </si>
  <si>
    <t>The following table summarizes the maturity periods of the marketable securities in the Company’s portfolio as of March 31, 2016 (in thousands).
FY 2016
FY 2017
FY 2018
Total
Corporate obligations
$
10,591
$
25,738
$
5,027
$
41,356</t>
  </si>
  <si>
    <t>Summary of Gross Unrealized Losses and Market Value of Available-for-Sale Securities with Unrealized Losses</t>
  </si>
  <si>
    <t>The following table shows the gross unrealized losses and market value of Forrester’s available-for-sale securities with unrealized losses that are not deemed to be other-than-temporary, aggregated by investment category and length of time that individual securities have been in a continuous unrealized loss position (in thousands):
As of March 31, 2016
Less Than 12 Months
12 Months or Greater
Market
Unrealized
Market
Unrealized
Value
Losses
Value
Losses
Corporate obligations
$
11,763
$
5
$
3,026
$
1
As of December 31, 2015
Less Than 12 Months
12 Months or Greater
Market
Unrealized
Market
Unrealized
Value
Losses
Value
Losses
Corporate obligations
$
45,748
$
158
$
2,027
$
6</t>
  </si>
  <si>
    <t>Summary of Company's Fair Value Hierarchy for its Financial Assets</t>
  </si>
  <si>
    <t xml:space="preserve">The following table represents the Company’s fair value hierarchy for its financial assets (cash equivalents and investments) measured at fair value on a recurring basis (in thousands):
As of March 31, 2016
Level 1
Level 2
Level 3
Total
Money market funds (1)
$
7,124
$
—
$
—
$
7,124
Corporate obligations
—
41,356
—
41,356
Total
$
7,124
$
41,356
$
—
$
48,480
As of December 31, 2015
Level 1
Level 2
Level 3
Total
Money market funds (1)
$
325
$
—
$
—
$
325
Corporate obligations
—
47,775
—
47,775
Total
$
325
$
47,775
$
—
$
48,100
(1)
Included in cash and cash equivalents. </t>
  </si>
  <si>
    <t>Reorganization (Tables)</t>
  </si>
  <si>
    <t>Schedule of Rolls Forward of Activity in Reorganization Accrual</t>
  </si>
  <si>
    <t>The following table rolls forward the activity in the reorganization accrual for the three months ended March 31, 2016 (in thousands):
Workforce
Subsidiary
Products
Reduction
Liquidation
Reorganization
Total
Accrual at December 31, 2015
41
7
433
481
Additions
1,011
-
4
1,015
Cash payments
(164
)
(7
)
(436
)
(607
)
Accrual at March 31, 2016
$
888
$
-
$
1
$
889</t>
  </si>
  <si>
    <t>Net Income (Loss) Per Common Share (Tables)</t>
  </si>
  <si>
    <t>Schedule of Basic and Diluted Weighted Average Common Shares</t>
  </si>
  <si>
    <t>Basic and diluted weighted average common shares are as follows (in thousands):
Three Months Ended
March 31,
2016
2015
Basic weighted average common shares outstanding
17,762
18,058
Weighted average common equivalent shares
163
-
Diluted weighted average common shares outstanding
17,925
18,058
Options excluded from diluted weighted average share calculation as effect would have been anti-dilutive
1,736
2,052</t>
  </si>
  <si>
    <t>Stockholders' Equity (Tables)</t>
  </si>
  <si>
    <t>Schedule of Stock Option Activity</t>
  </si>
  <si>
    <t>Stock option activity for the three months ended March 31, 2016 is presented below (in thousands, except per share data and contractual term):
Weighted -
Weighted -
Average
Average
Exercise
Remaining
Aggregate
Number
Price Per
Contractual
Intrinsic
of Shares
Share
Term (in years)
Value
Outstanding at December 31, 2015
2,171
$
33.84
Granted
30
31.81
Exercised
(19
)
26.34
Forfeited
(109
)
36.02
Outstanding at March 31, 2016
2,073
$
33.77
6.40
$
3,148
Exercisable at March 31, 2016
1,110
$
32.44
4.61
$
2,763
Vested and expected to vest at March 31, 2016
1,968
$
33.70
6.27
$
3,102</t>
  </si>
  <si>
    <t>Schedule of Restricted Stock Unit Activity</t>
  </si>
  <si>
    <t>Restricted stock unit activity for the three months ended March 31, 2016 is presented below (in thousands, except per share data):
Weighted-
Average
Number of
Grant Date
Shares
Fair Value
Unvested at December 31, 2015
504
$
33.67
Granted
5
30.03
Vested
(2
)
36.43
Forfeited
(24
)
34.30
Unvested at March 31, 2016
483
$
33.59</t>
  </si>
  <si>
    <t>Summary of Stock-Based Compensation Expense Recorded in Expense Categories</t>
  </si>
  <si>
    <t>Stock-based compensation was recorded in the following expense categories (in thousands):
Three Months Ended
March 31,
2016
2015
Cost of services and fulfillment
$
1,194
$
1,237
Selling and marketing
314
334
General and administrative
627
615
Total
$
2,135
$
2,186</t>
  </si>
  <si>
    <t>Options Granted Under Equity Incentive Plans and Shares Subject to Employee Stock Purchase Plan Valuation Assumptions</t>
  </si>
  <si>
    <t>Options granted under the equity incentive plans and shares subject to purchase under the employee stock purchase plan were valued using the following assumptions:
Three Months Ended
Three Months Ended
March 31, 2016
March 31, 2015
Equity Incentive
Employee Stock
Equity Incentive
Employee Stock
Plans
Purchase Plan
Plans
Purchase Plan
Average risk-free interest rate
1.52
%
0.47
%
1.37
%
0.11
%
Expected dividend yield
2.3
%
2.3
%
1.8
%
1.8
%
Expected life
5.0 Years
0.5 Years
5.1 Years
0.5 Years
Expected volatility
24
%
27
%
25
%
22
%
Weighted average fair value
$
5.53
$
7.06
$
7.48
$
7.93</t>
  </si>
  <si>
    <t>Operating Segments (Tables)</t>
  </si>
  <si>
    <t>Schedule of Information about Reportable Segments</t>
  </si>
  <si>
    <t xml:space="preserve">Project
Products
Research
Consulting
Consolidated
Three Months Ended March 31, 2016
Research services revenues
$
53,248
$
—
$
—
$
53,248
Advisory services and events revenues
2,701
10,586
10,866
24,153
Total segment revenues
55,949
10,586
10,866
77,401
Segment expenses
8,878
13,337
6,780
28,995
Contribution margin (loss)
47,071
(2,751
)
4,086
48,406
Selling, marketing, administrative and other expenses
(44,470
)
Amortization of intangible assets
(209
)
Reorganization costs
(1,015
)
Other income (expense) and losses on investments
(328
)
Income (loss) before income taxes
$
2,384
Project
Products
Research
Consulting
Consolidated
Three Months Ended March 31, 2015
Research services revenues
$
51,858
$
—
$
—
$
51,858
Advisory services and events revenues
2,467
10,327
10,535
23,329
Total segment revenues
54,325
10,327
10,535
75,187
Segment expenses
8,349
12,948
6,960
28,257
Contribution margin (loss)
45,976
(2,621
)
3,575
46,930
Selling, marketing, administrative and other expenses
(44,000
)
Amortization of intangible assets
(221
)
Reorganization costs
(3,424
)
Other income (expense) and losses on investments
263
Income (loss) before income taxes
$
(452
) </t>
  </si>
  <si>
    <t>Accumulated Other Comprehensive Income (Loss) - Schedule of Components of Accumulated Other Comprehensive Income (Loss) (Detail) - USD ($) $ in Thousands</t>
  </si>
  <si>
    <t>Accumulated Other Comprehensive Income (Loss) [Line Items]</t>
  </si>
  <si>
    <t>Beginning Balance</t>
  </si>
  <si>
    <t>Unrealized gain on investments, net of tax</t>
  </si>
  <si>
    <t>Ending Balance</t>
  </si>
  <si>
    <t>Accumulated Net Unrealized Investment Gain (Loss) [Member]</t>
  </si>
  <si>
    <t>Accumulated Translation Adjustment [Member]</t>
  </si>
  <si>
    <t>Accumulated Other Comprehensive Income (Loss) - Schedule of Components of Accumulated Other Comprehensive Income (Loss) (Parenthetical) (Detail) - USD ($) $ in Thousands</t>
  </si>
  <si>
    <t>Other Comprehensive Income Loss Tax Parenthetical Disclosures [Abstract]</t>
  </si>
  <si>
    <t>Tax on Unrealized gain on investments</t>
  </si>
  <si>
    <t>Marketable Investments - Summary of Company's Marketable Investments (Detail) - Corporate Obligations [Member] - USD ($) $ in Thousands</t>
  </si>
  <si>
    <t>Schedule of Available-for-sale Securities [Line Items]</t>
  </si>
  <si>
    <t>Amortized Cost</t>
  </si>
  <si>
    <t>Gross Unrealized Gains</t>
  </si>
  <si>
    <t>Gross Unrealized Losses</t>
  </si>
  <si>
    <t>Market Value</t>
  </si>
  <si>
    <t>Marketable Investments - Summary of Maturity Periods of the Marketable Securities (Detail) - Corporate Obligations [Member] - USD ($) $ in Thousands</t>
  </si>
  <si>
    <t>Total</t>
  </si>
  <si>
    <t>Marketable Investments - Summary of Gross Unrealized Losses and Market Value of Available-for-Sale Securities with Unrealized Losses (Detail) - Corporate Obligations [Member] - USD ($) $ in Thousands</t>
  </si>
  <si>
    <t>Available for sale securities, Less Than 12 Months, Market Value</t>
  </si>
  <si>
    <t>Available for sale securities, Less Than 12 Months, Unrealized Losses</t>
  </si>
  <si>
    <t>Available for sale securities, 12 Months or Greater, Market Value</t>
  </si>
  <si>
    <t>Available for sale securities, 12 Months or Greater, Unrealized Losses</t>
  </si>
  <si>
    <t>Marketable Investments - Summary of Company's Fair Value Hierarchy for its Financial Assets (Detail) - USD ($) $ in Thousands</t>
  </si>
  <si>
    <t>Fair Value, Assets and Liabilities Measured on Recurring and Nonrecurring Basis [Line Items]</t>
  </si>
  <si>
    <t>Fair value of assets on recurring basis</t>
  </si>
  <si>
    <t>Level 1 [Member]</t>
  </si>
  <si>
    <t>Level 2 [Member]</t>
  </si>
  <si>
    <t>Money Market Funds [Member]</t>
  </si>
  <si>
    <t>Money Market Funds [Member] | Level 1 [Member]</t>
  </si>
  <si>
    <t>Corporate Obligations [Member]</t>
  </si>
  <si>
    <t>Corporate Obligations [Member] | Level 2 [Member]</t>
  </si>
  <si>
    <t>Non-Marketable Investments - Additional Information (Detail) - USD ($)</t>
  </si>
  <si>
    <t>Fair Value Investments Entities That Calculate Net Asset Value Per Share [Line Items]</t>
  </si>
  <si>
    <t>Carrying value of the Company's non-marketable investments</t>
  </si>
  <si>
    <t>Book value of investment</t>
  </si>
  <si>
    <t>Gross distributions received from funds</t>
  </si>
  <si>
    <t>Limited Partnerships Investments [Member] | Minimum [Member]</t>
  </si>
  <si>
    <t>Ownership interest of Company</t>
  </si>
  <si>
    <t>5.00%</t>
  </si>
  <si>
    <t>Reorganization - Additional Information (Detail) - USD ($) $ in Millions</t>
  </si>
  <si>
    <t>Jun. 30, 2016</t>
  </si>
  <si>
    <t>Restructuring Cost And Reserve [Line Items]</t>
  </si>
  <si>
    <t>Percentage of workforce reduction</t>
  </si>
  <si>
    <t>2.00%</t>
  </si>
  <si>
    <t>4.00%</t>
  </si>
  <si>
    <t>Severance costs</t>
  </si>
  <si>
    <t>Scenario Forecast [Member]</t>
  </si>
  <si>
    <t>Reorganization - Schedule of Rolls Forward of Activity in Reorganization Accrual (Detail) - USD ($) $ in Thousands</t>
  </si>
  <si>
    <t>Accrual Beginning Balance</t>
  </si>
  <si>
    <t>Additions</t>
  </si>
  <si>
    <t>Cash payments</t>
  </si>
  <si>
    <t>Accrual Ending Balance</t>
  </si>
  <si>
    <t>Workforce Reduction [Member]</t>
  </si>
  <si>
    <t>Subsidiary Liquidation [Member]</t>
  </si>
  <si>
    <t>Products Group Reorganization [Member]</t>
  </si>
  <si>
    <t>Net Income (Loss) Per Common Share - Schedule of Basic and Diluted Weighted Average Common Shares (Detail) - shares shares in Thousands</t>
  </si>
  <si>
    <t>Weighted average common equivalent shares</t>
  </si>
  <si>
    <t>Options excluded from diluted weighted average share calculation as effect would have been anti-dilutive</t>
  </si>
  <si>
    <t>Stockholders' Equity - Schedule of Stock Option Activity (Detail) $ / shares in Units, shares in Thousands, $ in Thousands</t>
  </si>
  <si>
    <t>Mar. 31, 2016USD ($)$ / sharesshares</t>
  </si>
  <si>
    <t>Disclosure Of Compensation Related Costs Sharebased Payments [Abstract]</t>
  </si>
  <si>
    <t>Number of Shares, Outstanding at December 31, 2015 | shares</t>
  </si>
  <si>
    <t>Number of Shares, Granted | shares</t>
  </si>
  <si>
    <t>Number of Shares, Exercised | shares</t>
  </si>
  <si>
    <t>Number of Shares, Forfeited | shares</t>
  </si>
  <si>
    <t>Number of Shares, Outstanding at March 31, 2016 | shares</t>
  </si>
  <si>
    <t>Number of Shares, Exercisable at March 31, 2016 | shares</t>
  </si>
  <si>
    <t>Number of Shares, Vested and expected to vest at March 31, 2016 | shares</t>
  </si>
  <si>
    <t>Weighted - Average Exercise Price Per Share, Outstanding, Beginning balance | $ / shares</t>
  </si>
  <si>
    <t>Weighted - Average Exercise Price Per Share, Granted | $ / shares</t>
  </si>
  <si>
    <t>Weighted - Average Exercise Price Per Share, Exercised | $ / shares</t>
  </si>
  <si>
    <t>Weighted - Average Exercise Price Per Share, Forfeited | $ / shares</t>
  </si>
  <si>
    <t>Weighted - Average Exercise Price Per Share, Outstanding, Ending balance | $ / shares</t>
  </si>
  <si>
    <t>Weighted - Average Exercise Price Per Share, Exercisable at March 31, 2016 | $ / shares</t>
  </si>
  <si>
    <t>Weighted Average Exercise Price Per Share, Vested and expected to vest at March 31, 2016 | $ / shares</t>
  </si>
  <si>
    <t>Weighted - Average Remaining Contractual Term, Outstanding at March 31, 2016</t>
  </si>
  <si>
    <t>6 years 4 months 24 days</t>
  </si>
  <si>
    <t>Weighted - Average Remaining Contractual Term, Exercisable at March 31, 2016</t>
  </si>
  <si>
    <t>4 years 7 months 10 days</t>
  </si>
  <si>
    <t>Weighted - Average Remaining Contractual Term, Vested and expected to vest at March 31, 2016</t>
  </si>
  <si>
    <t>6 years 3 months 7 days</t>
  </si>
  <si>
    <t>Aggregate Intrinsic Value, Outstanding at March 31, 2016 | $</t>
  </si>
  <si>
    <t>Aggregate Intrinsic Value, Exercisable at March 31, 2016 | $</t>
  </si>
  <si>
    <t>Aggregate Intrinsic Value, Vested and expected to vest at March 31, 2016 | $</t>
  </si>
  <si>
    <t>Stockholders' Equity - Schedule of Restricted Stock Unit Activity (Detail) - Restricted Stock Units (RSUs) [Member] shares in Thousands</t>
  </si>
  <si>
    <t>Mar. 31, 2016$ / sharesshares</t>
  </si>
  <si>
    <t>Share-based Compensation Arrangement by Share-based Payment Award [Line Items]</t>
  </si>
  <si>
    <t>Number of Shares, Unvested at December 31, 2015 | shares</t>
  </si>
  <si>
    <t>Number of Shares, Vested | shares</t>
  </si>
  <si>
    <t>Number of Shares, Unvested at March 31, 2016 | shares</t>
  </si>
  <si>
    <t>Weighted-Average Grant Date Fair Value, Unvested, Beginning Balance | $ / shares</t>
  </si>
  <si>
    <t>Weighted-Average Grant Date Fair Value, Granted | $ / shares</t>
  </si>
  <si>
    <t>Weighted-Average Grant Date Fair Value, Vested or settled | $ / shares</t>
  </si>
  <si>
    <t>Weighted-Average Grant Date Fair Value, Forfeited | $ / shares</t>
  </si>
  <si>
    <t>Weighted-Average Grant Date Fair Value , Unvested, Ending Balance | $ / shares</t>
  </si>
  <si>
    <t>Stockholders' Equity - Schedule of Stock-Based Compensation Recorded in Expense Categories (Detail) - USD ($) $ in Thousands</t>
  </si>
  <si>
    <t>Employee Service Share Based Compensation Allocation Of Recognized Period Costs [Line Items]</t>
  </si>
  <si>
    <t>Total allocated share-based compensation expense</t>
  </si>
  <si>
    <t>Cost of Services and Fulfillment [Member]</t>
  </si>
  <si>
    <t>Selling and Marketing [Member]</t>
  </si>
  <si>
    <t>General and Administrative [Member]</t>
  </si>
  <si>
    <t>Stockholders' Equity - Options Granted Under Equity Incentive Plans and Shares Subject to Employee Stock Purchase Plan Valuation Assumptions (Detail) - $ / shares</t>
  </si>
  <si>
    <t>Equity Incentive Plans [Member]</t>
  </si>
  <si>
    <t>Average risk-free interest rate</t>
  </si>
  <si>
    <t>1.52%</t>
  </si>
  <si>
    <t>1.37%</t>
  </si>
  <si>
    <t>Expected dividend yield</t>
  </si>
  <si>
    <t>2.30%</t>
  </si>
  <si>
    <t>1.80%</t>
  </si>
  <si>
    <t>Expected life</t>
  </si>
  <si>
    <t>5 years</t>
  </si>
  <si>
    <t>5 years 1 month 6 days</t>
  </si>
  <si>
    <t>Expected volatility</t>
  </si>
  <si>
    <t>24.00%</t>
  </si>
  <si>
    <t>25.00%</t>
  </si>
  <si>
    <t>Weighted average fair value</t>
  </si>
  <si>
    <t>Employee Stock Purchase Plan [Member]</t>
  </si>
  <si>
    <t>0.47%</t>
  </si>
  <si>
    <t>0.11%</t>
  </si>
  <si>
    <t>6 months</t>
  </si>
  <si>
    <t>27.00%</t>
  </si>
  <si>
    <t>22.00%</t>
  </si>
  <si>
    <t>Stockholders' Equity - Additional Information (Detail) - USD ($)</t>
  </si>
  <si>
    <t>1 Months Ended</t>
  </si>
  <si>
    <t>Apr. 30, 2016</t>
  </si>
  <si>
    <t>Dividend declared and paid per share</t>
  </si>
  <si>
    <t>Aggregate dividend declared for the year</t>
  </si>
  <si>
    <t>Dividend declared per share</t>
  </si>
  <si>
    <t>Authorized to purchase of common stock under the stock repurchase program</t>
  </si>
  <si>
    <t>Repurchase of common Stock</t>
  </si>
  <si>
    <t>Cumulative aggregate cost of repurchase of common stock</t>
  </si>
  <si>
    <t>Cumulative repurchase of common stock</t>
  </si>
  <si>
    <t>Aggregate cost of repurchase of common stock</t>
  </si>
  <si>
    <t>Subsequent Event [Member]</t>
  </si>
  <si>
    <t>Dividend payable, date declared</t>
  </si>
  <si>
    <t>Jun. 22,
		2016</t>
  </si>
  <si>
    <t>Dividend payable, record date</t>
  </si>
  <si>
    <t>Jun. 8,
		2016</t>
  </si>
  <si>
    <t>Income Taxes - Additional Information (Detail) - USD ($) $ in Thousands</t>
  </si>
  <si>
    <t>12 Months Ended</t>
  </si>
  <si>
    <t>Dec. 31, 2016</t>
  </si>
  <si>
    <t>Income Tax [Line Items]</t>
  </si>
  <si>
    <t>Income tax expense (benefit)</t>
  </si>
  <si>
    <t>Effective income tax rate</t>
  </si>
  <si>
    <t>46.00%</t>
  </si>
  <si>
    <t>Loss before income taxes</t>
  </si>
  <si>
    <t>Increase in income taxes</t>
  </si>
  <si>
    <t>Increase in income before taxes</t>
  </si>
  <si>
    <t>Anticipated [Member]</t>
  </si>
  <si>
    <t>40.00%</t>
  </si>
  <si>
    <t>Operating Segments - Schedule of Information about Reportable Segments (Detail) - USD ($) $ in Thousands</t>
  </si>
  <si>
    <t>Segment Reporting Information [Line Items]</t>
  </si>
  <si>
    <t>Research services revenues</t>
  </si>
  <si>
    <t>Advisory services and events revenues</t>
  </si>
  <si>
    <t>Segment expenses</t>
  </si>
  <si>
    <t>Contribution margin (loss)</t>
  </si>
  <si>
    <t>Selling, marketing, administrative and other expenses</t>
  </si>
  <si>
    <t>Other income (expense) and losses on investments</t>
  </si>
  <si>
    <t>Products Segment [Member]</t>
  </si>
  <si>
    <t>Research Segment [Member]</t>
  </si>
  <si>
    <t>Project Consulting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FY &quot;#,##0_);_(&quot;FY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23313</v>
      </c>
    </row>
    <row r="12" spans="1:3">
      <c r="A12" s="4" t="s">
        <v>19</v>
      </c>
      <c r="B12" s="4" t="s">
        <v>20</v>
      </c>
    </row>
    <row r="13" spans="1:3">
      <c r="A13" s="4" t="s">
        <v>21</v>
      </c>
      <c r="B13" s="4" t="s">
        <v>22</v>
      </c>
    </row>
    <row r="14" spans="1:3">
      <c r="A14" s="4" t="s">
        <v>23</v>
      </c>
      <c r="C14" s="6" t="n">
        <v>1782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3</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54</v>
      </c>
      <c r="B1" s="2" t="s">
        <v>1</v>
      </c>
    </row>
    <row r="2" spans="1:2">
      <c r="B2" s="2" t="s">
        <v>2</v>
      </c>
    </row>
    <row r="3" spans="1:2">
      <c r="A3" s="3" t="s">
        <v>127</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9</v>
      </c>
      <c r="B1" s="2" t="s">
        <v>1</v>
      </c>
    </row>
    <row r="2" spans="1:2">
      <c r="B2" s="2" t="s">
        <v>2</v>
      </c>
    </row>
    <row r="3" spans="1:2">
      <c r="A3" s="3" t="s">
        <v>13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33</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654</v>
      </c>
      <c r="C3" s="7" t="n">
        <v>53331</v>
      </c>
    </row>
    <row r="4" spans="1:3">
      <c r="A4" s="4" t="s">
        <v>28</v>
      </c>
      <c r="B4" s="6" t="n">
        <v>41356</v>
      </c>
      <c r="C4" s="6" t="n">
        <v>47775</v>
      </c>
    </row>
    <row r="5" spans="1:3">
      <c r="A5" s="4" t="s">
        <v>29</v>
      </c>
      <c r="B5" s="6" t="n">
        <v>49351</v>
      </c>
      <c r="C5" s="6" t="n">
        <v>67355</v>
      </c>
    </row>
    <row r="6" spans="1:3">
      <c r="A6" s="4" t="s">
        <v>30</v>
      </c>
      <c r="B6" s="6" t="n">
        <v>13316</v>
      </c>
      <c r="C6" s="6" t="n">
        <v>13529</v>
      </c>
    </row>
    <row r="7" spans="1:3">
      <c r="A7" s="4" t="s">
        <v>31</v>
      </c>
      <c r="B7" s="6" t="n">
        <v>18713</v>
      </c>
      <c r="C7" s="6" t="n">
        <v>15737</v>
      </c>
    </row>
    <row r="8" spans="1:3">
      <c r="A8" s="4" t="s">
        <v>32</v>
      </c>
      <c r="B8" s="6" t="n">
        <v>201390</v>
      </c>
      <c r="C8" s="6" t="n">
        <v>197727</v>
      </c>
    </row>
    <row r="9" spans="1:3">
      <c r="A9" s="4" t="s">
        <v>33</v>
      </c>
      <c r="B9" s="6" t="n">
        <v>26946</v>
      </c>
      <c r="C9" s="6" t="n">
        <v>27569</v>
      </c>
    </row>
    <row r="10" spans="1:3">
      <c r="A10" s="4" t="s">
        <v>34</v>
      </c>
      <c r="B10" s="6" t="n">
        <v>74992</v>
      </c>
      <c r="C10" s="6" t="n">
        <v>74071</v>
      </c>
    </row>
    <row r="11" spans="1:3">
      <c r="A11" s="4" t="s">
        <v>35</v>
      </c>
      <c r="B11" s="6" t="n">
        <v>2165</v>
      </c>
      <c r="C11" s="6" t="n">
        <v>2334</v>
      </c>
    </row>
    <row r="12" spans="1:3">
      <c r="A12" s="4" t="s">
        <v>36</v>
      </c>
      <c r="B12" s="6" t="n">
        <v>17426</v>
      </c>
      <c r="C12" s="6" t="n">
        <v>17290</v>
      </c>
    </row>
    <row r="13" spans="1:3">
      <c r="A13" s="4" t="s">
        <v>37</v>
      </c>
      <c r="B13" s="6" t="n">
        <v>322919</v>
      </c>
      <c r="C13" s="6" t="n">
        <v>318991</v>
      </c>
    </row>
    <row r="14" spans="1:3">
      <c r="A14" s="3" t="s">
        <v>38</v>
      </c>
    </row>
    <row r="15" spans="1:3">
      <c r="A15" s="4" t="s">
        <v>39</v>
      </c>
      <c r="B15" s="6" t="n">
        <v>1289</v>
      </c>
      <c r="C15" s="6" t="n">
        <v>525</v>
      </c>
    </row>
    <row r="16" spans="1:3">
      <c r="A16" s="4" t="s">
        <v>40</v>
      </c>
      <c r="B16" s="6" t="n">
        <v>27371</v>
      </c>
      <c r="C16" s="6" t="n">
        <v>41252</v>
      </c>
    </row>
    <row r="17" spans="1:3">
      <c r="A17" s="4" t="s">
        <v>41</v>
      </c>
      <c r="B17" s="6" t="n">
        <v>154805</v>
      </c>
      <c r="C17" s="6" t="n">
        <v>140676</v>
      </c>
    </row>
    <row r="18" spans="1:3">
      <c r="A18" s="4" t="s">
        <v>42</v>
      </c>
      <c r="B18" s="6" t="n">
        <v>183465</v>
      </c>
      <c r="C18" s="6" t="n">
        <v>182453</v>
      </c>
    </row>
    <row r="19" spans="1:3">
      <c r="A19" s="4" t="s">
        <v>43</v>
      </c>
      <c r="B19" s="6" t="n">
        <v>9254</v>
      </c>
      <c r="C19" s="6" t="n">
        <v>9236</v>
      </c>
    </row>
    <row r="20" spans="1:3">
      <c r="A20" s="4" t="s">
        <v>44</v>
      </c>
      <c r="B20" s="7" t="n">
        <v>192719</v>
      </c>
      <c r="C20" s="7" t="n">
        <v>191689</v>
      </c>
    </row>
    <row r="21" spans="1:3">
      <c r="A21" s="3" t="s">
        <v>45</v>
      </c>
    </row>
    <row r="22" spans="1:3">
      <c r="A22" s="4" t="s">
        <v>46</v>
      </c>
      <c r="B22" s="4" t="s">
        <v>47</v>
      </c>
      <c r="C22" s="4" t="s">
        <v>47</v>
      </c>
    </row>
    <row r="23" spans="1:3">
      <c r="A23" s="4" t="s">
        <v>48</v>
      </c>
      <c r="B23" s="7" t="n">
        <v>211</v>
      </c>
      <c r="C23" s="7" t="n">
        <v>211</v>
      </c>
    </row>
    <row r="24" spans="1:3">
      <c r="A24" s="4" t="s">
        <v>49</v>
      </c>
      <c r="B24" s="6" t="n">
        <v>138180</v>
      </c>
      <c r="C24" s="6" t="n">
        <v>134967</v>
      </c>
    </row>
    <row r="25" spans="1:3">
      <c r="A25" s="4" t="s">
        <v>50</v>
      </c>
      <c r="B25" s="6" t="n">
        <v>115222</v>
      </c>
      <c r="C25" s="6" t="n">
        <v>117135</v>
      </c>
    </row>
    <row r="26" spans="1:3">
      <c r="A26" s="4" t="s">
        <v>51</v>
      </c>
      <c r="B26" s="6" t="n">
        <v>-120185</v>
      </c>
      <c r="C26" s="6" t="n">
        <v>-120185</v>
      </c>
    </row>
    <row r="27" spans="1:3">
      <c r="A27" s="4" t="s">
        <v>52</v>
      </c>
      <c r="B27" s="6" t="n">
        <v>-3228</v>
      </c>
      <c r="C27" s="6" t="n">
        <v>-4826</v>
      </c>
    </row>
    <row r="28" spans="1:3">
      <c r="A28" s="4" t="s">
        <v>53</v>
      </c>
      <c r="B28" s="6" t="n">
        <v>130200</v>
      </c>
      <c r="C28" s="6" t="n">
        <v>127302</v>
      </c>
    </row>
    <row r="29" spans="1:3">
      <c r="A29" s="4" t="s">
        <v>54</v>
      </c>
      <c r="B29" s="7" t="n">
        <v>322919</v>
      </c>
      <c r="C29" s="7" t="n">
        <v>3189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4</v>
      </c>
      <c r="B1" s="2" t="s">
        <v>1</v>
      </c>
    </row>
    <row r="2" spans="1:2">
      <c r="B2" s="2" t="s">
        <v>2</v>
      </c>
    </row>
    <row r="3" spans="1:2">
      <c r="A3" s="3" t="s">
        <v>141</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30</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6</v>
      </c>
      <c r="B1" s="2" t="s">
        <v>1</v>
      </c>
    </row>
    <row r="2" spans="1:2">
      <c r="B2" s="2" t="s">
        <v>2</v>
      </c>
    </row>
    <row r="3" spans="1:2">
      <c r="A3" s="3" t="s">
        <v>149</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9</v>
      </c>
      <c r="B1" s="2" t="s">
        <v>1</v>
      </c>
    </row>
    <row r="2" spans="1:3">
      <c r="B2" s="2" t="s">
        <v>2</v>
      </c>
      <c r="C2" s="2" t="s">
        <v>67</v>
      </c>
    </row>
    <row r="3" spans="1:3">
      <c r="A3" s="3" t="s">
        <v>190</v>
      </c>
    </row>
    <row r="4" spans="1:3">
      <c r="A4" s="4" t="s">
        <v>191</v>
      </c>
      <c r="B4" s="7" t="n">
        <v>-4826</v>
      </c>
      <c r="C4" s="7" t="n">
        <v>-1613</v>
      </c>
    </row>
    <row r="5" spans="1:3">
      <c r="A5" s="4" t="s">
        <v>94</v>
      </c>
      <c r="B5" s="6" t="n">
        <v>1481</v>
      </c>
      <c r="C5" s="6" t="n">
        <v>-3000</v>
      </c>
    </row>
    <row r="6" spans="1:3">
      <c r="A6" s="4" t="s">
        <v>192</v>
      </c>
      <c r="B6" s="6" t="n">
        <v>117</v>
      </c>
      <c r="C6" s="6" t="n">
        <v>98</v>
      </c>
    </row>
    <row r="7" spans="1:3">
      <c r="A7" s="4" t="s">
        <v>193</v>
      </c>
      <c r="B7" s="6" t="n">
        <v>-3228</v>
      </c>
      <c r="C7" s="6" t="n">
        <v>-4515</v>
      </c>
    </row>
    <row r="8" spans="1:3">
      <c r="A8" s="4" t="s">
        <v>194</v>
      </c>
    </row>
    <row r="9" spans="1:3">
      <c r="A9" s="3" t="s">
        <v>190</v>
      </c>
    </row>
    <row r="10" spans="1:3">
      <c r="A10" s="4" t="s">
        <v>191</v>
      </c>
      <c r="B10" s="6" t="n">
        <v>-100</v>
      </c>
      <c r="C10" s="6" t="n">
        <v>-74</v>
      </c>
    </row>
    <row r="11" spans="1:3">
      <c r="A11" s="4" t="s">
        <v>192</v>
      </c>
      <c r="B11" s="6" t="n">
        <v>117</v>
      </c>
      <c r="C11" s="6" t="n">
        <v>98</v>
      </c>
    </row>
    <row r="12" spans="1:3">
      <c r="A12" s="4" t="s">
        <v>193</v>
      </c>
      <c r="B12" s="6" t="n">
        <v>17</v>
      </c>
      <c r="C12" s="6" t="n">
        <v>24</v>
      </c>
    </row>
    <row r="13" spans="1:3">
      <c r="A13" s="4" t="s">
        <v>195</v>
      </c>
    </row>
    <row r="14" spans="1:3">
      <c r="A14" s="3" t="s">
        <v>190</v>
      </c>
    </row>
    <row r="15" spans="1:3">
      <c r="A15" s="4" t="s">
        <v>191</v>
      </c>
      <c r="B15" s="6" t="n">
        <v>-4726</v>
      </c>
      <c r="C15" s="6" t="n">
        <v>-1539</v>
      </c>
    </row>
    <row r="16" spans="1:3">
      <c r="A16" s="4" t="s">
        <v>94</v>
      </c>
      <c r="B16" s="6" t="n">
        <v>1481</v>
      </c>
      <c r="C16" s="6" t="n">
        <v>-3000</v>
      </c>
    </row>
    <row r="17" spans="1:3">
      <c r="A17" s="4" t="s">
        <v>193</v>
      </c>
      <c r="B17" s="7" t="n">
        <v>-3245</v>
      </c>
      <c r="C17" s="7" t="n">
        <v>-453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6</v>
      </c>
      <c r="B1" s="2" t="s">
        <v>1</v>
      </c>
    </row>
    <row r="2" spans="1:3">
      <c r="B2" s="2" t="s">
        <v>2</v>
      </c>
      <c r="C2" s="2" t="s">
        <v>67</v>
      </c>
    </row>
    <row r="3" spans="1:3">
      <c r="A3" s="3" t="s">
        <v>197</v>
      </c>
    </row>
    <row r="4" spans="1:3">
      <c r="A4" s="4" t="s">
        <v>198</v>
      </c>
      <c r="B4" s="7" t="n">
        <v>76</v>
      </c>
      <c r="C4" s="7" t="n">
        <v>6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9</v>
      </c>
      <c r="B1" s="2" t="s">
        <v>2</v>
      </c>
      <c r="C1" s="2" t="s">
        <v>25</v>
      </c>
    </row>
    <row r="2" spans="1:3">
      <c r="A2" s="3" t="s">
        <v>200</v>
      </c>
    </row>
    <row r="3" spans="1:3">
      <c r="A3" s="4" t="s">
        <v>201</v>
      </c>
      <c r="B3" s="7" t="n">
        <v>41328</v>
      </c>
      <c r="C3" s="7" t="n">
        <v>47939</v>
      </c>
    </row>
    <row r="4" spans="1:3">
      <c r="A4" s="4" t="s">
        <v>202</v>
      </c>
      <c r="B4" s="6" t="n">
        <v>34</v>
      </c>
    </row>
    <row r="5" spans="1:3">
      <c r="A5" s="4" t="s">
        <v>203</v>
      </c>
      <c r="B5" s="6" t="n">
        <v>-6</v>
      </c>
      <c r="C5" s="6" t="n">
        <v>-164</v>
      </c>
    </row>
    <row r="6" spans="1:3">
      <c r="A6" s="4" t="s">
        <v>204</v>
      </c>
      <c r="B6" s="7" t="n">
        <v>41356</v>
      </c>
      <c r="C6" s="7" t="n">
        <v>477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5</v>
      </c>
      <c r="B1" s="2" t="s">
        <v>2</v>
      </c>
      <c r="C1" s="2" t="s">
        <v>25</v>
      </c>
    </row>
    <row r="2" spans="1:3">
      <c r="A2" s="3" t="s">
        <v>200</v>
      </c>
    </row>
    <row r="3" spans="1:3">
      <c r="A3" s="9" t="n">
        <v>2016</v>
      </c>
      <c r="B3" s="7" t="n">
        <v>10591</v>
      </c>
    </row>
    <row r="4" spans="1:3">
      <c r="A4" s="9" t="n">
        <v>2017</v>
      </c>
      <c r="B4" s="6" t="n">
        <v>25738</v>
      </c>
    </row>
    <row r="5" spans="1:3">
      <c r="A5" s="9" t="n">
        <v>2018</v>
      </c>
      <c r="B5" s="6" t="n">
        <v>5027</v>
      </c>
    </row>
    <row r="6" spans="1:3">
      <c r="A6" s="4" t="s">
        <v>206</v>
      </c>
      <c r="B6" s="7" t="n">
        <v>41356</v>
      </c>
      <c r="C6" s="7" t="n">
        <v>477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7</v>
      </c>
      <c r="B1" s="2" t="s">
        <v>2</v>
      </c>
      <c r="C1" s="2" t="s">
        <v>25</v>
      </c>
    </row>
    <row r="2" spans="1:3">
      <c r="A2" s="3" t="s">
        <v>200</v>
      </c>
    </row>
    <row r="3" spans="1:3">
      <c r="A3" s="4" t="s">
        <v>208</v>
      </c>
      <c r="B3" s="7" t="n">
        <v>11763</v>
      </c>
      <c r="C3" s="7" t="n">
        <v>45748</v>
      </c>
    </row>
    <row r="4" spans="1:3">
      <c r="A4" s="4" t="s">
        <v>209</v>
      </c>
      <c r="B4" s="6" t="n">
        <v>5</v>
      </c>
      <c r="C4" s="6" t="n">
        <v>158</v>
      </c>
    </row>
    <row r="5" spans="1:3">
      <c r="A5" s="4" t="s">
        <v>210</v>
      </c>
      <c r="B5" s="6" t="n">
        <v>3026</v>
      </c>
      <c r="C5" s="6" t="n">
        <v>2027</v>
      </c>
    </row>
    <row r="6" spans="1:3">
      <c r="A6" s="4" t="s">
        <v>211</v>
      </c>
      <c r="B6" s="7" t="n">
        <v>1</v>
      </c>
      <c r="C6" s="7" t="n">
        <v>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2</v>
      </c>
      <c r="B1" s="2" t="s">
        <v>2</v>
      </c>
      <c r="C1" s="2" t="s">
        <v>25</v>
      </c>
    </row>
    <row r="2" spans="1:3">
      <c r="A2" s="3" t="s">
        <v>213</v>
      </c>
    </row>
    <row r="3" spans="1:3">
      <c r="A3" s="4" t="s">
        <v>214</v>
      </c>
      <c r="B3" s="7" t="n">
        <v>48480</v>
      </c>
      <c r="C3" s="7" t="n">
        <v>48100</v>
      </c>
    </row>
    <row r="4" spans="1:3">
      <c r="A4" s="4" t="s">
        <v>215</v>
      </c>
    </row>
    <row r="5" spans="1:3">
      <c r="A5" s="3" t="s">
        <v>213</v>
      </c>
    </row>
    <row r="6" spans="1:3">
      <c r="A6" s="4" t="s">
        <v>214</v>
      </c>
      <c r="B6" s="6" t="n">
        <v>7124</v>
      </c>
      <c r="C6" s="6" t="n">
        <v>325</v>
      </c>
    </row>
    <row r="7" spans="1:3">
      <c r="A7" s="4" t="s">
        <v>216</v>
      </c>
    </row>
    <row r="8" spans="1:3">
      <c r="A8" s="3" t="s">
        <v>213</v>
      </c>
    </row>
    <row r="9" spans="1:3">
      <c r="A9" s="4" t="s">
        <v>214</v>
      </c>
      <c r="B9" s="6" t="n">
        <v>41356</v>
      </c>
      <c r="C9" s="6" t="n">
        <v>47775</v>
      </c>
    </row>
    <row r="10" spans="1:3">
      <c r="A10" s="4" t="s">
        <v>217</v>
      </c>
    </row>
    <row r="11" spans="1:3">
      <c r="A11" s="3" t="s">
        <v>213</v>
      </c>
    </row>
    <row r="12" spans="1:3">
      <c r="A12" s="4" t="s">
        <v>214</v>
      </c>
      <c r="B12" s="6" t="n">
        <v>7124</v>
      </c>
      <c r="C12" s="6" t="n">
        <v>325</v>
      </c>
    </row>
    <row r="13" spans="1:3">
      <c r="A13" s="4" t="s">
        <v>218</v>
      </c>
    </row>
    <row r="14" spans="1:3">
      <c r="A14" s="3" t="s">
        <v>213</v>
      </c>
    </row>
    <row r="15" spans="1:3">
      <c r="A15" s="4" t="s">
        <v>214</v>
      </c>
      <c r="B15" s="6" t="n">
        <v>7124</v>
      </c>
      <c r="C15" s="6" t="n">
        <v>325</v>
      </c>
    </row>
    <row r="16" spans="1:3">
      <c r="A16" s="4" t="s">
        <v>219</v>
      </c>
    </row>
    <row r="17" spans="1:3">
      <c r="A17" s="3" t="s">
        <v>213</v>
      </c>
    </row>
    <row r="18" spans="1:3">
      <c r="A18" s="4" t="s">
        <v>214</v>
      </c>
      <c r="B18" s="6" t="n">
        <v>41356</v>
      </c>
      <c r="C18" s="6" t="n">
        <v>47775</v>
      </c>
    </row>
    <row r="19" spans="1:3">
      <c r="A19" s="4" t="s">
        <v>220</v>
      </c>
    </row>
    <row r="20" spans="1:3">
      <c r="A20" s="3" t="s">
        <v>213</v>
      </c>
    </row>
    <row r="21" spans="1:3">
      <c r="A21" s="4" t="s">
        <v>214</v>
      </c>
      <c r="B21" s="7" t="n">
        <v>41356</v>
      </c>
      <c r="C21" s="7" t="n">
        <v>477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6" t="n">
        <v>500000</v>
      </c>
      <c r="C4" s="6" t="n">
        <v>500000</v>
      </c>
    </row>
    <row r="5" spans="1:3">
      <c r="A5" s="4" t="s">
        <v>59</v>
      </c>
      <c r="B5" s="6" t="n">
        <v>0</v>
      </c>
      <c r="C5" s="6" t="n">
        <v>0</v>
      </c>
    </row>
    <row r="6" spans="1:3">
      <c r="A6" s="4" t="s">
        <v>60</v>
      </c>
      <c r="B6" s="6" t="n">
        <v>0</v>
      </c>
      <c r="C6" s="6" t="n">
        <v>0</v>
      </c>
    </row>
    <row r="7" spans="1:3">
      <c r="A7" s="4" t="s">
        <v>61</v>
      </c>
      <c r="B7" s="8" t="n">
        <v>0.01</v>
      </c>
      <c r="C7" s="8" t="n">
        <v>0.01</v>
      </c>
    </row>
    <row r="8" spans="1:3">
      <c r="A8" s="4" t="s">
        <v>62</v>
      </c>
      <c r="B8" s="6" t="n">
        <v>125000000</v>
      </c>
      <c r="C8" s="6" t="n">
        <v>125000000</v>
      </c>
    </row>
    <row r="9" spans="1:3">
      <c r="A9" s="4" t="s">
        <v>63</v>
      </c>
      <c r="B9" s="6" t="n">
        <v>21112000</v>
      </c>
      <c r="C9" s="6" t="n">
        <v>21063000</v>
      </c>
    </row>
    <row r="10" spans="1:3">
      <c r="A10" s="4" t="s">
        <v>64</v>
      </c>
      <c r="B10" s="6" t="n">
        <v>17801000</v>
      </c>
      <c r="C10" s="6" t="n">
        <v>17752000</v>
      </c>
    </row>
    <row r="11" spans="1:3">
      <c r="A11" s="4" t="s">
        <v>65</v>
      </c>
      <c r="B11" s="6" t="n">
        <v>3311000</v>
      </c>
      <c r="C11" s="6" t="n">
        <v>331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21</v>
      </c>
      <c r="B1" s="2" t="s">
        <v>1</v>
      </c>
    </row>
    <row r="2" spans="1:4">
      <c r="B2" s="2" t="s">
        <v>2</v>
      </c>
      <c r="C2" s="2" t="s">
        <v>67</v>
      </c>
      <c r="D2" s="2" t="s">
        <v>25</v>
      </c>
    </row>
    <row r="3" spans="1:4">
      <c r="A3" s="3" t="s">
        <v>222</v>
      </c>
    </row>
    <row r="4" spans="1:4">
      <c r="A4" s="4" t="s">
        <v>223</v>
      </c>
      <c r="B4" s="7" t="n">
        <v>3600000</v>
      </c>
      <c r="D4" s="7" t="n">
        <v>3600000</v>
      </c>
    </row>
    <row r="5" spans="1:4">
      <c r="A5" s="4" t="s">
        <v>224</v>
      </c>
      <c r="B5" s="6" t="n">
        <v>400000</v>
      </c>
      <c r="D5" s="7" t="n">
        <v>400000</v>
      </c>
    </row>
    <row r="6" spans="1:4">
      <c r="A6" s="4" t="s">
        <v>225</v>
      </c>
      <c r="B6" s="7" t="n">
        <v>0</v>
      </c>
      <c r="C6" s="7" t="n">
        <v>100000</v>
      </c>
    </row>
    <row r="7" spans="1:4">
      <c r="A7" s="4" t="s">
        <v>226</v>
      </c>
    </row>
    <row r="8" spans="1:4">
      <c r="A8" s="3" t="s">
        <v>222</v>
      </c>
    </row>
    <row r="9" spans="1:4">
      <c r="A9" s="4" t="s">
        <v>227</v>
      </c>
      <c r="B9" s="4" t="s">
        <v>2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229</v>
      </c>
      <c r="B1" s="2" t="s">
        <v>1</v>
      </c>
    </row>
    <row r="2" spans="1:4">
      <c r="B2" s="2" t="s">
        <v>230</v>
      </c>
      <c r="C2" s="2" t="s">
        <v>2</v>
      </c>
      <c r="D2" s="2" t="s">
        <v>67</v>
      </c>
    </row>
    <row r="3" spans="1:4">
      <c r="A3" s="3" t="s">
        <v>231</v>
      </c>
    </row>
    <row r="4" spans="1:4">
      <c r="A4" s="4" t="s">
        <v>232</v>
      </c>
      <c r="C4" s="4" t="s">
        <v>233</v>
      </c>
      <c r="D4" s="4" t="s">
        <v>234</v>
      </c>
    </row>
    <row r="5" spans="1:4">
      <c r="A5" s="4" t="s">
        <v>235</v>
      </c>
      <c r="C5" s="7" t="n">
        <v>1</v>
      </c>
      <c r="D5" s="10" t="n">
        <v>3.4</v>
      </c>
    </row>
    <row r="6" spans="1:4">
      <c r="A6" s="4" t="s">
        <v>236</v>
      </c>
    </row>
    <row r="7" spans="1:4">
      <c r="A7" s="3" t="s">
        <v>231</v>
      </c>
    </row>
    <row r="8" spans="1:4">
      <c r="A8" s="4" t="s">
        <v>235</v>
      </c>
      <c r="B8" s="10" t="n">
        <v>0.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7</v>
      </c>
      <c r="B1" s="2" t="s">
        <v>1</v>
      </c>
    </row>
    <row r="2" spans="1:3">
      <c r="B2" s="2" t="s">
        <v>2</v>
      </c>
      <c r="C2" s="2" t="s">
        <v>67</v>
      </c>
    </row>
    <row r="3" spans="1:3">
      <c r="A3" s="3" t="s">
        <v>231</v>
      </c>
    </row>
    <row r="4" spans="1:3">
      <c r="A4" s="4" t="s">
        <v>238</v>
      </c>
      <c r="B4" s="7" t="n">
        <v>481</v>
      </c>
    </row>
    <row r="5" spans="1:3">
      <c r="A5" s="4" t="s">
        <v>239</v>
      </c>
      <c r="B5" s="6" t="n">
        <v>1015</v>
      </c>
      <c r="C5" s="7" t="n">
        <v>3424</v>
      </c>
    </row>
    <row r="6" spans="1:3">
      <c r="A6" s="4" t="s">
        <v>240</v>
      </c>
      <c r="B6" s="6" t="n">
        <v>-607</v>
      </c>
    </row>
    <row r="7" spans="1:3">
      <c r="A7" s="4" t="s">
        <v>241</v>
      </c>
      <c r="B7" s="6" t="n">
        <v>889</v>
      </c>
    </row>
    <row r="8" spans="1:3">
      <c r="A8" s="4" t="s">
        <v>242</v>
      </c>
    </row>
    <row r="9" spans="1:3">
      <c r="A9" s="3" t="s">
        <v>231</v>
      </c>
    </row>
    <row r="10" spans="1:3">
      <c r="A10" s="4" t="s">
        <v>238</v>
      </c>
      <c r="B10" s="6" t="n">
        <v>41</v>
      </c>
    </row>
    <row r="11" spans="1:3">
      <c r="A11" s="4" t="s">
        <v>239</v>
      </c>
      <c r="B11" s="6" t="n">
        <v>1011</v>
      </c>
    </row>
    <row r="12" spans="1:3">
      <c r="A12" s="4" t="s">
        <v>240</v>
      </c>
      <c r="B12" s="6" t="n">
        <v>-164</v>
      </c>
    </row>
    <row r="13" spans="1:3">
      <c r="A13" s="4" t="s">
        <v>241</v>
      </c>
      <c r="B13" s="6" t="n">
        <v>888</v>
      </c>
    </row>
    <row r="14" spans="1:3">
      <c r="A14" s="4" t="s">
        <v>243</v>
      </c>
    </row>
    <row r="15" spans="1:3">
      <c r="A15" s="3" t="s">
        <v>231</v>
      </c>
    </row>
    <row r="16" spans="1:3">
      <c r="A16" s="4" t="s">
        <v>238</v>
      </c>
      <c r="B16" s="6" t="n">
        <v>7</v>
      </c>
    </row>
    <row r="17" spans="1:3">
      <c r="A17" s="4" t="s">
        <v>240</v>
      </c>
      <c r="B17" s="6" t="n">
        <v>-7</v>
      </c>
    </row>
    <row r="18" spans="1:3">
      <c r="A18" s="4" t="s">
        <v>244</v>
      </c>
    </row>
    <row r="19" spans="1:3">
      <c r="A19" s="3" t="s">
        <v>231</v>
      </c>
    </row>
    <row r="20" spans="1:3">
      <c r="A20" s="4" t="s">
        <v>238</v>
      </c>
      <c r="B20" s="6" t="n">
        <v>433</v>
      </c>
    </row>
    <row r="21" spans="1:3">
      <c r="A21" s="4" t="s">
        <v>239</v>
      </c>
      <c r="B21" s="6" t="n">
        <v>4</v>
      </c>
    </row>
    <row r="22" spans="1:3">
      <c r="A22" s="4" t="s">
        <v>240</v>
      </c>
      <c r="B22" s="6" t="n">
        <v>-436</v>
      </c>
    </row>
    <row r="23" spans="1:3">
      <c r="A23" s="4" t="s">
        <v>241</v>
      </c>
      <c r="B23" s="7" t="n">
        <v>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5</v>
      </c>
      <c r="B1" s="2" t="s">
        <v>1</v>
      </c>
    </row>
    <row r="2" spans="1:3">
      <c r="B2" s="2" t="s">
        <v>2</v>
      </c>
      <c r="C2" s="2" t="s">
        <v>67</v>
      </c>
    </row>
    <row r="3" spans="1:3">
      <c r="A3" s="3" t="s">
        <v>141</v>
      </c>
    </row>
    <row r="4" spans="1:3">
      <c r="A4" s="4" t="s">
        <v>88</v>
      </c>
      <c r="B4" s="6" t="n">
        <v>17762</v>
      </c>
      <c r="C4" s="6" t="n">
        <v>18058</v>
      </c>
    </row>
    <row r="5" spans="1:3">
      <c r="A5" s="4" t="s">
        <v>246</v>
      </c>
      <c r="B5" s="6" t="n">
        <v>163</v>
      </c>
    </row>
    <row r="6" spans="1:3">
      <c r="A6" s="4" t="s">
        <v>89</v>
      </c>
      <c r="B6" s="6" t="n">
        <v>17925</v>
      </c>
      <c r="C6" s="6" t="n">
        <v>18058</v>
      </c>
    </row>
    <row r="7" spans="1:3">
      <c r="A7" s="4" t="s">
        <v>247</v>
      </c>
      <c r="B7" s="6" t="n">
        <v>1736</v>
      </c>
      <c r="C7" s="6" t="n">
        <v>20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248</v>
      </c>
      <c r="B1" s="2" t="s">
        <v>1</v>
      </c>
    </row>
    <row r="2" spans="1:2">
      <c r="B2" s="2" t="s">
        <v>249</v>
      </c>
    </row>
    <row r="3" spans="1:2">
      <c r="A3" s="3" t="s">
        <v>250</v>
      </c>
    </row>
    <row r="4" spans="1:2">
      <c r="A4" s="4" t="s">
        <v>251</v>
      </c>
      <c r="B4" s="6" t="n">
        <v>2171</v>
      </c>
    </row>
    <row r="5" spans="1:2">
      <c r="A5" s="4" t="s">
        <v>252</v>
      </c>
      <c r="B5" s="6" t="n">
        <v>30</v>
      </c>
    </row>
    <row r="6" spans="1:2">
      <c r="A6" s="4" t="s">
        <v>253</v>
      </c>
      <c r="B6" s="6" t="n">
        <v>-19</v>
      </c>
    </row>
    <row r="7" spans="1:2">
      <c r="A7" s="4" t="s">
        <v>254</v>
      </c>
      <c r="B7" s="6" t="n">
        <v>-109</v>
      </c>
    </row>
    <row r="8" spans="1:2">
      <c r="A8" s="4" t="s">
        <v>255</v>
      </c>
      <c r="B8" s="6" t="n">
        <v>2073</v>
      </c>
    </row>
    <row r="9" spans="1:2">
      <c r="A9" s="4" t="s">
        <v>256</v>
      </c>
      <c r="B9" s="6" t="n">
        <v>1110</v>
      </c>
    </row>
    <row r="10" spans="1:2">
      <c r="A10" s="4" t="s">
        <v>257</v>
      </c>
      <c r="B10" s="6" t="n">
        <v>1968</v>
      </c>
    </row>
    <row r="11" spans="1:2">
      <c r="A11" s="4" t="s">
        <v>258</v>
      </c>
      <c r="B11" s="8" t="n">
        <v>33.84</v>
      </c>
    </row>
    <row r="12" spans="1:2">
      <c r="A12" s="4" t="s">
        <v>259</v>
      </c>
      <c r="B12" s="11" t="n">
        <v>31.81</v>
      </c>
    </row>
    <row r="13" spans="1:2">
      <c r="A13" s="4" t="s">
        <v>260</v>
      </c>
      <c r="B13" s="11" t="n">
        <v>26.34</v>
      </c>
    </row>
    <row r="14" spans="1:2">
      <c r="A14" s="4" t="s">
        <v>261</v>
      </c>
      <c r="B14" s="11" t="n">
        <v>36.02</v>
      </c>
    </row>
    <row r="15" spans="1:2">
      <c r="A15" s="4" t="s">
        <v>262</v>
      </c>
      <c r="B15" s="11" t="n">
        <v>33.77</v>
      </c>
    </row>
    <row r="16" spans="1:2">
      <c r="A16" s="4" t="s">
        <v>263</v>
      </c>
      <c r="B16" s="11" t="n">
        <v>32.44</v>
      </c>
    </row>
    <row r="17" spans="1:2">
      <c r="A17" s="4" t="s">
        <v>264</v>
      </c>
      <c r="B17" s="8" t="n">
        <v>33.7</v>
      </c>
    </row>
    <row r="18" spans="1:2">
      <c r="A18" s="4" t="s">
        <v>265</v>
      </c>
      <c r="B18" s="4" t="s">
        <v>266</v>
      </c>
    </row>
    <row r="19" spans="1:2">
      <c r="A19" s="4" t="s">
        <v>267</v>
      </c>
      <c r="B19" s="4" t="s">
        <v>268</v>
      </c>
    </row>
    <row r="20" spans="1:2">
      <c r="A20" s="4" t="s">
        <v>269</v>
      </c>
      <c r="B20" s="4" t="s">
        <v>270</v>
      </c>
    </row>
    <row r="21" spans="1:2">
      <c r="A21" s="4" t="s">
        <v>271</v>
      </c>
      <c r="B21" s="7" t="n">
        <v>3148</v>
      </c>
    </row>
    <row r="22" spans="1:2">
      <c r="A22" s="4" t="s">
        <v>272</v>
      </c>
      <c r="B22" s="6" t="n">
        <v>2763</v>
      </c>
    </row>
    <row r="23" spans="1:2">
      <c r="A23" s="4" t="s">
        <v>273</v>
      </c>
      <c r="B23" s="7" t="n">
        <v>31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274</v>
      </c>
      <c r="B1" s="2" t="s">
        <v>1</v>
      </c>
    </row>
    <row r="2" spans="1:2">
      <c r="B2" s="2" t="s">
        <v>275</v>
      </c>
    </row>
    <row r="3" spans="1:2">
      <c r="A3" s="3" t="s">
        <v>276</v>
      </c>
    </row>
    <row r="4" spans="1:2">
      <c r="A4" s="4" t="s">
        <v>277</v>
      </c>
      <c r="B4" s="6" t="n">
        <v>504</v>
      </c>
    </row>
    <row r="5" spans="1:2">
      <c r="A5" s="4" t="s">
        <v>252</v>
      </c>
      <c r="B5" s="6" t="n">
        <v>5</v>
      </c>
    </row>
    <row r="6" spans="1:2">
      <c r="A6" s="4" t="s">
        <v>278</v>
      </c>
      <c r="B6" s="6" t="n">
        <v>-2</v>
      </c>
    </row>
    <row r="7" spans="1:2">
      <c r="A7" s="4" t="s">
        <v>254</v>
      </c>
      <c r="B7" s="6" t="n">
        <v>-24</v>
      </c>
    </row>
    <row r="8" spans="1:2">
      <c r="A8" s="4" t="s">
        <v>279</v>
      </c>
      <c r="B8" s="6" t="n">
        <v>483</v>
      </c>
    </row>
    <row r="9" spans="1:2">
      <c r="A9" s="4" t="s">
        <v>280</v>
      </c>
      <c r="B9" s="8" t="n">
        <v>33.67</v>
      </c>
    </row>
    <row r="10" spans="1:2">
      <c r="A10" s="4" t="s">
        <v>281</v>
      </c>
      <c r="B10" s="11" t="n">
        <v>30.03</v>
      </c>
    </row>
    <row r="11" spans="1:2">
      <c r="A11" s="4" t="s">
        <v>282</v>
      </c>
      <c r="B11" s="11" t="n">
        <v>36.43</v>
      </c>
    </row>
    <row r="12" spans="1:2">
      <c r="A12" s="4" t="s">
        <v>283</v>
      </c>
      <c r="B12" s="11" t="n">
        <v>34.3</v>
      </c>
    </row>
    <row r="13" spans="1:2">
      <c r="A13" s="4" t="s">
        <v>284</v>
      </c>
      <c r="B13" s="8" t="n">
        <v>3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5</v>
      </c>
      <c r="B1" s="2" t="s">
        <v>1</v>
      </c>
    </row>
    <row r="2" spans="1:3">
      <c r="B2" s="2" t="s">
        <v>2</v>
      </c>
      <c r="C2" s="2" t="s">
        <v>67</v>
      </c>
    </row>
    <row r="3" spans="1:3">
      <c r="A3" s="3" t="s">
        <v>286</v>
      </c>
    </row>
    <row r="4" spans="1:3">
      <c r="A4" s="4" t="s">
        <v>287</v>
      </c>
      <c r="B4" s="7" t="n">
        <v>2135</v>
      </c>
      <c r="C4" s="7" t="n">
        <v>2186</v>
      </c>
    </row>
    <row r="5" spans="1:3">
      <c r="A5" s="4" t="s">
        <v>288</v>
      </c>
    </row>
    <row r="6" spans="1:3">
      <c r="A6" s="3" t="s">
        <v>286</v>
      </c>
    </row>
    <row r="7" spans="1:3">
      <c r="A7" s="4" t="s">
        <v>287</v>
      </c>
      <c r="B7" s="6" t="n">
        <v>1194</v>
      </c>
      <c r="C7" s="6" t="n">
        <v>1237</v>
      </c>
    </row>
    <row r="8" spans="1:3">
      <c r="A8" s="4" t="s">
        <v>289</v>
      </c>
    </row>
    <row r="9" spans="1:3">
      <c r="A9" s="3" t="s">
        <v>286</v>
      </c>
    </row>
    <row r="10" spans="1:3">
      <c r="A10" s="4" t="s">
        <v>287</v>
      </c>
      <c r="B10" s="6" t="n">
        <v>314</v>
      </c>
      <c r="C10" s="6" t="n">
        <v>334</v>
      </c>
    </row>
    <row r="11" spans="1:3">
      <c r="A11" s="4" t="s">
        <v>290</v>
      </c>
    </row>
    <row r="12" spans="1:3">
      <c r="A12" s="3" t="s">
        <v>286</v>
      </c>
    </row>
    <row r="13" spans="1:3">
      <c r="A13" s="4" t="s">
        <v>287</v>
      </c>
      <c r="B13" s="7" t="n">
        <v>627</v>
      </c>
      <c r="C13" s="7" t="n">
        <v>6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23"/>
  </cols>
  <sheetData>
    <row r="1" spans="1:3">
      <c r="A1" s="1" t="s">
        <v>291</v>
      </c>
      <c r="B1" s="2" t="s">
        <v>1</v>
      </c>
    </row>
    <row r="2" spans="1:3">
      <c r="B2" s="2" t="s">
        <v>2</v>
      </c>
      <c r="C2" s="2" t="s">
        <v>67</v>
      </c>
    </row>
    <row r="3" spans="1:3">
      <c r="A3" s="4" t="s">
        <v>292</v>
      </c>
    </row>
    <row r="4" spans="1:3">
      <c r="A4" s="3" t="s">
        <v>276</v>
      </c>
    </row>
    <row r="5" spans="1:3">
      <c r="A5" s="4" t="s">
        <v>293</v>
      </c>
      <c r="B5" s="4" t="s">
        <v>294</v>
      </c>
      <c r="C5" s="4" t="s">
        <v>295</v>
      </c>
    </row>
    <row r="6" spans="1:3">
      <c r="A6" s="4" t="s">
        <v>296</v>
      </c>
      <c r="B6" s="4" t="s">
        <v>297</v>
      </c>
      <c r="C6" s="4" t="s">
        <v>298</v>
      </c>
    </row>
    <row r="7" spans="1:3">
      <c r="A7" s="4" t="s">
        <v>299</v>
      </c>
      <c r="B7" s="4" t="s">
        <v>300</v>
      </c>
      <c r="C7" s="4" t="s">
        <v>301</v>
      </c>
    </row>
    <row r="8" spans="1:3">
      <c r="A8" s="4" t="s">
        <v>302</v>
      </c>
      <c r="B8" s="4" t="s">
        <v>303</v>
      </c>
      <c r="C8" s="4" t="s">
        <v>304</v>
      </c>
    </row>
    <row r="9" spans="1:3">
      <c r="A9" s="4" t="s">
        <v>305</v>
      </c>
      <c r="B9" s="8" t="n">
        <v>5.53</v>
      </c>
      <c r="C9" s="8" t="n">
        <v>7.48</v>
      </c>
    </row>
    <row r="10" spans="1:3">
      <c r="A10" s="4" t="s">
        <v>306</v>
      </c>
    </row>
    <row r="11" spans="1:3">
      <c r="A11" s="3" t="s">
        <v>276</v>
      </c>
    </row>
    <row r="12" spans="1:3">
      <c r="A12" s="4" t="s">
        <v>293</v>
      </c>
      <c r="B12" s="4" t="s">
        <v>307</v>
      </c>
      <c r="C12" s="4" t="s">
        <v>308</v>
      </c>
    </row>
    <row r="13" spans="1:3">
      <c r="A13" s="4" t="s">
        <v>296</v>
      </c>
      <c r="B13" s="4" t="s">
        <v>297</v>
      </c>
      <c r="C13" s="4" t="s">
        <v>298</v>
      </c>
    </row>
    <row r="14" spans="1:3">
      <c r="A14" s="4" t="s">
        <v>299</v>
      </c>
      <c r="B14" s="4" t="s">
        <v>309</v>
      </c>
      <c r="C14" s="4" t="s">
        <v>309</v>
      </c>
    </row>
    <row r="15" spans="1:3">
      <c r="A15" s="4" t="s">
        <v>302</v>
      </c>
      <c r="B15" s="4" t="s">
        <v>310</v>
      </c>
      <c r="C15" s="4" t="s">
        <v>311</v>
      </c>
    </row>
    <row r="16" spans="1:3">
      <c r="A16" s="4" t="s">
        <v>305</v>
      </c>
      <c r="B16" s="8" t="n">
        <v>7.06</v>
      </c>
      <c r="C16" s="8" t="n">
        <v>7.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5"/>
    <col customWidth="1" max="4" min="4" width="14"/>
  </cols>
  <sheetData>
    <row r="1" spans="1:4">
      <c r="A1" s="1" t="s">
        <v>312</v>
      </c>
      <c r="B1" s="2" t="s">
        <v>313</v>
      </c>
      <c r="C1" s="2" t="s">
        <v>1</v>
      </c>
    </row>
    <row r="2" spans="1:4">
      <c r="B2" s="2" t="s">
        <v>314</v>
      </c>
      <c r="C2" s="2" t="s">
        <v>2</v>
      </c>
      <c r="D2" s="2" t="s">
        <v>67</v>
      </c>
    </row>
    <row r="3" spans="1:4">
      <c r="A3" s="3" t="s">
        <v>276</v>
      </c>
    </row>
    <row r="4" spans="1:4">
      <c r="A4" s="4" t="s">
        <v>315</v>
      </c>
      <c r="C4" s="8" t="n">
        <v>0.18</v>
      </c>
      <c r="D4" s="8" t="n">
        <v>0.17</v>
      </c>
    </row>
    <row r="5" spans="1:4">
      <c r="A5" s="4" t="s">
        <v>316</v>
      </c>
      <c r="C5" s="7" t="n">
        <v>3200000</v>
      </c>
      <c r="D5" s="7" t="n">
        <v>3100000</v>
      </c>
    </row>
    <row r="6" spans="1:4">
      <c r="A6" s="4" t="s">
        <v>317</v>
      </c>
      <c r="C6" s="8" t="n">
        <v>0.18</v>
      </c>
      <c r="D6" s="8" t="n">
        <v>0.17</v>
      </c>
    </row>
    <row r="7" spans="1:4">
      <c r="A7" s="4" t="s">
        <v>318</v>
      </c>
      <c r="C7" s="7" t="n">
        <v>460000000</v>
      </c>
    </row>
    <row r="8" spans="1:4">
      <c r="A8" s="4" t="s">
        <v>319</v>
      </c>
      <c r="C8" s="6" t="n">
        <v>0</v>
      </c>
      <c r="D8" s="6" t="n">
        <v>200000</v>
      </c>
    </row>
    <row r="9" spans="1:4">
      <c r="A9" s="4" t="s">
        <v>320</v>
      </c>
      <c r="D9" s="7" t="n">
        <v>5700000</v>
      </c>
    </row>
    <row r="10" spans="1:4">
      <c r="A10" s="4" t="s">
        <v>321</v>
      </c>
      <c r="C10" s="6" t="n">
        <v>15000000</v>
      </c>
    </row>
    <row r="11" spans="1:4">
      <c r="A11" s="4" t="s">
        <v>322</v>
      </c>
      <c r="C11" s="7" t="n">
        <v>423100000</v>
      </c>
    </row>
    <row r="12" spans="1:4">
      <c r="A12" s="4" t="s">
        <v>323</v>
      </c>
    </row>
    <row r="13" spans="1:4">
      <c r="A13" s="3" t="s">
        <v>276</v>
      </c>
    </row>
    <row r="14" spans="1:4">
      <c r="A14" s="4" t="s">
        <v>317</v>
      </c>
      <c r="B14" s="8" t="n">
        <v>0.18</v>
      </c>
    </row>
    <row r="15" spans="1:4">
      <c r="A15" s="4" t="s">
        <v>324</v>
      </c>
      <c r="B15" s="4" t="s">
        <v>325</v>
      </c>
    </row>
    <row r="16" spans="1:4">
      <c r="A16" s="4" t="s">
        <v>326</v>
      </c>
      <c r="B16" s="4" t="s">
        <v>32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s>
  <sheetData>
    <row r="1" spans="1:4">
      <c r="A1" s="1" t="s">
        <v>328</v>
      </c>
      <c r="B1" s="2" t="s">
        <v>1</v>
      </c>
      <c r="D1" s="2" t="s">
        <v>329</v>
      </c>
    </row>
    <row r="2" spans="1:4">
      <c r="B2" s="2" t="s">
        <v>2</v>
      </c>
      <c r="C2" s="2" t="s">
        <v>67</v>
      </c>
      <c r="D2" s="2" t="s">
        <v>330</v>
      </c>
    </row>
    <row r="3" spans="1:4">
      <c r="A3" s="3" t="s">
        <v>331</v>
      </c>
    </row>
    <row r="4" spans="1:4">
      <c r="A4" s="4" t="s">
        <v>332</v>
      </c>
      <c r="B4" s="7" t="n">
        <v>1095</v>
      </c>
      <c r="C4" s="7" t="n">
        <v>-228</v>
      </c>
    </row>
    <row r="5" spans="1:4">
      <c r="A5" s="4" t="s">
        <v>333</v>
      </c>
      <c r="B5" s="4" t="s">
        <v>334</v>
      </c>
    </row>
    <row r="6" spans="1:4">
      <c r="A6" s="4" t="s">
        <v>335</v>
      </c>
      <c r="B6" s="7" t="n">
        <v>2384</v>
      </c>
      <c r="C6" s="7" t="n">
        <v>-452</v>
      </c>
    </row>
    <row r="7" spans="1:4">
      <c r="A7" s="4" t="s">
        <v>336</v>
      </c>
      <c r="B7" s="6" t="n">
        <v>1300</v>
      </c>
    </row>
    <row r="8" spans="1:4">
      <c r="A8" s="4" t="s">
        <v>337</v>
      </c>
      <c r="B8" s="7" t="n">
        <v>2800</v>
      </c>
    </row>
    <row r="9" spans="1:4">
      <c r="A9" s="4" t="s">
        <v>338</v>
      </c>
    </row>
    <row r="10" spans="1:4">
      <c r="A10" s="3" t="s">
        <v>331</v>
      </c>
    </row>
    <row r="11" spans="1:4">
      <c r="A11" s="4" t="s">
        <v>333</v>
      </c>
      <c r="D11" s="4" t="s">
        <v>3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53248</v>
      </c>
      <c r="C4" s="7" t="n">
        <v>51858</v>
      </c>
    </row>
    <row r="5" spans="1:3">
      <c r="A5" s="4" t="s">
        <v>70</v>
      </c>
      <c r="B5" s="6" t="n">
        <v>24153</v>
      </c>
      <c r="C5" s="6" t="n">
        <v>23329</v>
      </c>
    </row>
    <row r="6" spans="1:3">
      <c r="A6" s="4" t="s">
        <v>71</v>
      </c>
      <c r="B6" s="6" t="n">
        <v>77401</v>
      </c>
      <c r="C6" s="6" t="n">
        <v>75187</v>
      </c>
    </row>
    <row r="7" spans="1:3">
      <c r="A7" s="3" t="s">
        <v>72</v>
      </c>
    </row>
    <row r="8" spans="1:3">
      <c r="A8" s="4" t="s">
        <v>73</v>
      </c>
      <c r="B8" s="6" t="n">
        <v>31123</v>
      </c>
      <c r="C8" s="6" t="n">
        <v>30761</v>
      </c>
    </row>
    <row r="9" spans="1:3">
      <c r="A9" s="4" t="s">
        <v>74</v>
      </c>
      <c r="B9" s="6" t="n">
        <v>30404</v>
      </c>
      <c r="C9" s="6" t="n">
        <v>29631</v>
      </c>
    </row>
    <row r="10" spans="1:3">
      <c r="A10" s="4" t="s">
        <v>75</v>
      </c>
      <c r="B10" s="6" t="n">
        <v>9973</v>
      </c>
      <c r="C10" s="6" t="n">
        <v>9758</v>
      </c>
    </row>
    <row r="11" spans="1:3">
      <c r="A11" s="4" t="s">
        <v>76</v>
      </c>
      <c r="B11" s="6" t="n">
        <v>1965</v>
      </c>
      <c r="C11" s="6" t="n">
        <v>2107</v>
      </c>
    </row>
    <row r="12" spans="1:3">
      <c r="A12" s="4" t="s">
        <v>77</v>
      </c>
      <c r="B12" s="6" t="n">
        <v>209</v>
      </c>
      <c r="C12" s="6" t="n">
        <v>221</v>
      </c>
    </row>
    <row r="13" spans="1:3">
      <c r="A13" s="4" t="s">
        <v>78</v>
      </c>
      <c r="B13" s="6" t="n">
        <v>1015</v>
      </c>
      <c r="C13" s="6" t="n">
        <v>3424</v>
      </c>
    </row>
    <row r="14" spans="1:3">
      <c r="A14" s="4" t="s">
        <v>79</v>
      </c>
      <c r="B14" s="6" t="n">
        <v>74689</v>
      </c>
      <c r="C14" s="6" t="n">
        <v>75902</v>
      </c>
    </row>
    <row r="15" spans="1:3">
      <c r="A15" s="4" t="s">
        <v>80</v>
      </c>
      <c r="B15" s="6" t="n">
        <v>2712</v>
      </c>
      <c r="C15" s="6" t="n">
        <v>-715</v>
      </c>
    </row>
    <row r="16" spans="1:3">
      <c r="A16" s="4" t="s">
        <v>81</v>
      </c>
      <c r="B16" s="6" t="n">
        <v>-328</v>
      </c>
      <c r="C16" s="6" t="n">
        <v>282</v>
      </c>
    </row>
    <row r="17" spans="1:3">
      <c r="A17" s="4" t="s">
        <v>82</v>
      </c>
      <c r="C17" s="6" t="n">
        <v>-19</v>
      </c>
    </row>
    <row r="18" spans="1:3">
      <c r="A18" s="4" t="s">
        <v>83</v>
      </c>
      <c r="B18" s="6" t="n">
        <v>2384</v>
      </c>
      <c r="C18" s="6" t="n">
        <v>-452</v>
      </c>
    </row>
    <row r="19" spans="1:3">
      <c r="A19" s="4" t="s">
        <v>84</v>
      </c>
      <c r="B19" s="6" t="n">
        <v>1095</v>
      </c>
      <c r="C19" s="6" t="n">
        <v>-228</v>
      </c>
    </row>
    <row r="20" spans="1:3">
      <c r="A20" s="4" t="s">
        <v>85</v>
      </c>
      <c r="B20" s="7" t="n">
        <v>1289</v>
      </c>
      <c r="C20" s="7" t="n">
        <v>-224</v>
      </c>
    </row>
    <row r="21" spans="1:3">
      <c r="A21" s="4" t="s">
        <v>86</v>
      </c>
      <c r="B21" s="8" t="n">
        <v>0.07000000000000001</v>
      </c>
      <c r="C21" s="8" t="n">
        <v>-0.01</v>
      </c>
    </row>
    <row r="22" spans="1:3">
      <c r="A22" s="4" t="s">
        <v>87</v>
      </c>
      <c r="B22" s="8" t="n">
        <v>0.07000000000000001</v>
      </c>
      <c r="C22" s="8" t="n">
        <v>-0.01</v>
      </c>
    </row>
    <row r="23" spans="1:3">
      <c r="A23" s="4" t="s">
        <v>88</v>
      </c>
      <c r="B23" s="6" t="n">
        <v>17762</v>
      </c>
      <c r="C23" s="6" t="n">
        <v>18058</v>
      </c>
    </row>
    <row r="24" spans="1:3">
      <c r="A24" s="4" t="s">
        <v>89</v>
      </c>
      <c r="B24" s="6" t="n">
        <v>17925</v>
      </c>
      <c r="C24" s="6" t="n">
        <v>18058</v>
      </c>
    </row>
    <row r="25" spans="1:3">
      <c r="A25" s="4" t="s">
        <v>90</v>
      </c>
      <c r="B25" s="8" t="n">
        <v>0.18</v>
      </c>
      <c r="C25" s="8"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0</v>
      </c>
      <c r="B1" s="2" t="s">
        <v>1</v>
      </c>
    </row>
    <row r="2" spans="1:3">
      <c r="B2" s="2" t="s">
        <v>2</v>
      </c>
      <c r="C2" s="2" t="s">
        <v>67</v>
      </c>
    </row>
    <row r="3" spans="1:3">
      <c r="A3" s="3" t="s">
        <v>341</v>
      </c>
    </row>
    <row r="4" spans="1:3">
      <c r="A4" s="4" t="s">
        <v>342</v>
      </c>
      <c r="B4" s="7" t="n">
        <v>53248</v>
      </c>
      <c r="C4" s="7" t="n">
        <v>51858</v>
      </c>
    </row>
    <row r="5" spans="1:3">
      <c r="A5" s="4" t="s">
        <v>343</v>
      </c>
      <c r="B5" s="6" t="n">
        <v>24153</v>
      </c>
      <c r="C5" s="6" t="n">
        <v>23329</v>
      </c>
    </row>
    <row r="6" spans="1:3">
      <c r="A6" s="4" t="s">
        <v>71</v>
      </c>
      <c r="B6" s="6" t="n">
        <v>77401</v>
      </c>
      <c r="C6" s="6" t="n">
        <v>75187</v>
      </c>
    </row>
    <row r="7" spans="1:3">
      <c r="A7" s="4" t="s">
        <v>344</v>
      </c>
      <c r="B7" s="6" t="n">
        <v>28995</v>
      </c>
      <c r="C7" s="6" t="n">
        <v>28257</v>
      </c>
    </row>
    <row r="8" spans="1:3">
      <c r="A8" s="4" t="s">
        <v>345</v>
      </c>
      <c r="B8" s="6" t="n">
        <v>48406</v>
      </c>
      <c r="C8" s="6" t="n">
        <v>46930</v>
      </c>
    </row>
    <row r="9" spans="1:3">
      <c r="A9" s="4" t="s">
        <v>346</v>
      </c>
      <c r="B9" s="6" t="n">
        <v>-44470</v>
      </c>
      <c r="C9" s="6" t="n">
        <v>-44000</v>
      </c>
    </row>
    <row r="10" spans="1:3">
      <c r="A10" s="4" t="s">
        <v>77</v>
      </c>
      <c r="B10" s="6" t="n">
        <v>-209</v>
      </c>
      <c r="C10" s="6" t="n">
        <v>-221</v>
      </c>
    </row>
    <row r="11" spans="1:3">
      <c r="A11" s="4" t="s">
        <v>78</v>
      </c>
      <c r="B11" s="6" t="n">
        <v>-1015</v>
      </c>
      <c r="C11" s="6" t="n">
        <v>-3424</v>
      </c>
    </row>
    <row r="12" spans="1:3">
      <c r="A12" s="4" t="s">
        <v>347</v>
      </c>
      <c r="B12" s="6" t="n">
        <v>-328</v>
      </c>
      <c r="C12" s="6" t="n">
        <v>263</v>
      </c>
    </row>
    <row r="13" spans="1:3">
      <c r="A13" s="4" t="s">
        <v>83</v>
      </c>
      <c r="B13" s="6" t="n">
        <v>2384</v>
      </c>
      <c r="C13" s="6" t="n">
        <v>-452</v>
      </c>
    </row>
    <row r="14" spans="1:3">
      <c r="A14" s="4" t="s">
        <v>348</v>
      </c>
    </row>
    <row r="15" spans="1:3">
      <c r="A15" s="3" t="s">
        <v>341</v>
      </c>
    </row>
    <row r="16" spans="1:3">
      <c r="A16" s="4" t="s">
        <v>342</v>
      </c>
      <c r="B16" s="6" t="n">
        <v>53248</v>
      </c>
      <c r="C16" s="6" t="n">
        <v>51858</v>
      </c>
    </row>
    <row r="17" spans="1:3">
      <c r="A17" s="4" t="s">
        <v>343</v>
      </c>
      <c r="B17" s="6" t="n">
        <v>2701</v>
      </c>
      <c r="C17" s="6" t="n">
        <v>2467</v>
      </c>
    </row>
    <row r="18" spans="1:3">
      <c r="A18" s="4" t="s">
        <v>71</v>
      </c>
      <c r="B18" s="6" t="n">
        <v>55949</v>
      </c>
      <c r="C18" s="6" t="n">
        <v>54325</v>
      </c>
    </row>
    <row r="19" spans="1:3">
      <c r="A19" s="4" t="s">
        <v>344</v>
      </c>
      <c r="B19" s="6" t="n">
        <v>8878</v>
      </c>
      <c r="C19" s="6" t="n">
        <v>8349</v>
      </c>
    </row>
    <row r="20" spans="1:3">
      <c r="A20" s="4" t="s">
        <v>345</v>
      </c>
      <c r="B20" s="6" t="n">
        <v>47071</v>
      </c>
      <c r="C20" s="6" t="n">
        <v>45976</v>
      </c>
    </row>
    <row r="21" spans="1:3">
      <c r="A21" s="4" t="s">
        <v>349</v>
      </c>
    </row>
    <row r="22" spans="1:3">
      <c r="A22" s="3" t="s">
        <v>341</v>
      </c>
    </row>
    <row r="23" spans="1:3">
      <c r="A23" s="4" t="s">
        <v>343</v>
      </c>
      <c r="B23" s="6" t="n">
        <v>10586</v>
      </c>
      <c r="C23" s="6" t="n">
        <v>10327</v>
      </c>
    </row>
    <row r="24" spans="1:3">
      <c r="A24" s="4" t="s">
        <v>71</v>
      </c>
      <c r="B24" s="6" t="n">
        <v>10586</v>
      </c>
      <c r="C24" s="6" t="n">
        <v>10327</v>
      </c>
    </row>
    <row r="25" spans="1:3">
      <c r="A25" s="4" t="s">
        <v>344</v>
      </c>
      <c r="B25" s="6" t="n">
        <v>13337</v>
      </c>
      <c r="C25" s="6" t="n">
        <v>12948</v>
      </c>
    </row>
    <row r="26" spans="1:3">
      <c r="A26" s="4" t="s">
        <v>345</v>
      </c>
      <c r="B26" s="6" t="n">
        <v>-2751</v>
      </c>
      <c r="C26" s="6" t="n">
        <v>-2621</v>
      </c>
    </row>
    <row r="27" spans="1:3">
      <c r="A27" s="4" t="s">
        <v>350</v>
      </c>
    </row>
    <row r="28" spans="1:3">
      <c r="A28" s="3" t="s">
        <v>341</v>
      </c>
    </row>
    <row r="29" spans="1:3">
      <c r="A29" s="4" t="s">
        <v>343</v>
      </c>
      <c r="B29" s="6" t="n">
        <v>10866</v>
      </c>
      <c r="C29" s="6" t="n">
        <v>10535</v>
      </c>
    </row>
    <row r="30" spans="1:3">
      <c r="A30" s="4" t="s">
        <v>71</v>
      </c>
      <c r="B30" s="6" t="n">
        <v>10866</v>
      </c>
      <c r="C30" s="6" t="n">
        <v>10535</v>
      </c>
    </row>
    <row r="31" spans="1:3">
      <c r="A31" s="4" t="s">
        <v>344</v>
      </c>
      <c r="B31" s="6" t="n">
        <v>6780</v>
      </c>
      <c r="C31" s="6" t="n">
        <v>6960</v>
      </c>
    </row>
    <row r="32" spans="1:3">
      <c r="A32" s="4" t="s">
        <v>345</v>
      </c>
      <c r="B32" s="7" t="n">
        <v>4086</v>
      </c>
      <c r="C32" s="7" t="n">
        <v>35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85</v>
      </c>
      <c r="B4" s="7" t="n">
        <v>1289</v>
      </c>
      <c r="C4" s="7" t="n">
        <v>-224</v>
      </c>
    </row>
    <row r="5" spans="1:3">
      <c r="A5" s="3" t="s">
        <v>93</v>
      </c>
    </row>
    <row r="6" spans="1:3">
      <c r="A6" s="4" t="s">
        <v>94</v>
      </c>
      <c r="B6" s="6" t="n">
        <v>1481</v>
      </c>
      <c r="C6" s="6" t="n">
        <v>-3000</v>
      </c>
    </row>
    <row r="7" spans="1:3">
      <c r="A7" s="4" t="s">
        <v>95</v>
      </c>
      <c r="B7" s="6" t="n">
        <v>117</v>
      </c>
      <c r="C7" s="6" t="n">
        <v>98</v>
      </c>
    </row>
    <row r="8" spans="1:3">
      <c r="A8" s="4" t="s">
        <v>96</v>
      </c>
      <c r="B8" s="6" t="n">
        <v>1598</v>
      </c>
      <c r="C8" s="6" t="n">
        <v>-2902</v>
      </c>
    </row>
    <row r="9" spans="1:3">
      <c r="A9" s="4" t="s">
        <v>97</v>
      </c>
      <c r="B9" s="7" t="n">
        <v>2887</v>
      </c>
      <c r="C9" s="7" t="n">
        <v>-31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67</v>
      </c>
    </row>
    <row r="3" spans="1:3">
      <c r="A3" s="3" t="s">
        <v>99</v>
      </c>
    </row>
    <row r="4" spans="1:3">
      <c r="A4" s="4" t="s">
        <v>85</v>
      </c>
      <c r="B4" s="7" t="n">
        <v>1289</v>
      </c>
      <c r="C4" s="7" t="n">
        <v>-224</v>
      </c>
    </row>
    <row r="5" spans="1:3">
      <c r="A5" s="3" t="s">
        <v>100</v>
      </c>
    </row>
    <row r="6" spans="1:3">
      <c r="A6" s="4" t="s">
        <v>76</v>
      </c>
      <c r="B6" s="6" t="n">
        <v>1965</v>
      </c>
      <c r="C6" s="6" t="n">
        <v>2107</v>
      </c>
    </row>
    <row r="7" spans="1:3">
      <c r="A7" s="4" t="s">
        <v>77</v>
      </c>
      <c r="B7" s="6" t="n">
        <v>209</v>
      </c>
      <c r="C7" s="6" t="n">
        <v>221</v>
      </c>
    </row>
    <row r="8" spans="1:3">
      <c r="A8" s="4" t="s">
        <v>101</v>
      </c>
      <c r="C8" s="6" t="n">
        <v>19</v>
      </c>
    </row>
    <row r="9" spans="1:3">
      <c r="A9" s="4" t="s">
        <v>102</v>
      </c>
      <c r="B9" s="6" t="n">
        <v>-177</v>
      </c>
      <c r="C9" s="6" t="n">
        <v>109</v>
      </c>
    </row>
    <row r="10" spans="1:3">
      <c r="A10" s="4" t="s">
        <v>103</v>
      </c>
      <c r="B10" s="6" t="n">
        <v>2135</v>
      </c>
      <c r="C10" s="6" t="n">
        <v>2186</v>
      </c>
    </row>
    <row r="11" spans="1:3">
      <c r="A11" s="4" t="s">
        <v>104</v>
      </c>
      <c r="B11" s="6" t="n">
        <v>107</v>
      </c>
      <c r="C11" s="6" t="n">
        <v>187</v>
      </c>
    </row>
    <row r="12" spans="1:3">
      <c r="A12" s="4" t="s">
        <v>105</v>
      </c>
      <c r="B12" s="6" t="n">
        <v>464</v>
      </c>
      <c r="C12" s="6" t="n">
        <v>-166</v>
      </c>
    </row>
    <row r="13" spans="1:3">
      <c r="A13" s="3" t="s">
        <v>106</v>
      </c>
    </row>
    <row r="14" spans="1:3">
      <c r="A14" s="4" t="s">
        <v>107</v>
      </c>
      <c r="B14" s="6" t="n">
        <v>18138</v>
      </c>
      <c r="C14" s="6" t="n">
        <v>16802</v>
      </c>
    </row>
    <row r="15" spans="1:3">
      <c r="A15" s="4" t="s">
        <v>30</v>
      </c>
      <c r="B15" s="6" t="n">
        <v>213</v>
      </c>
      <c r="C15" s="6" t="n">
        <v>785</v>
      </c>
    </row>
    <row r="16" spans="1:3">
      <c r="A16" s="4" t="s">
        <v>31</v>
      </c>
      <c r="B16" s="6" t="n">
        <v>-3001</v>
      </c>
      <c r="C16" s="6" t="n">
        <v>-5449</v>
      </c>
    </row>
    <row r="17" spans="1:3">
      <c r="A17" s="4" t="s">
        <v>39</v>
      </c>
      <c r="B17" s="6" t="n">
        <v>763</v>
      </c>
      <c r="C17" s="6" t="n">
        <v>-13</v>
      </c>
    </row>
    <row r="18" spans="1:3">
      <c r="A18" s="4" t="s">
        <v>108</v>
      </c>
      <c r="B18" s="6" t="n">
        <v>-14150</v>
      </c>
      <c r="C18" s="6" t="n">
        <v>-7984</v>
      </c>
    </row>
    <row r="19" spans="1:3">
      <c r="A19" s="4" t="s">
        <v>41</v>
      </c>
      <c r="B19" s="6" t="n">
        <v>13582</v>
      </c>
      <c r="C19" s="6" t="n">
        <v>7702</v>
      </c>
    </row>
    <row r="20" spans="1:3">
      <c r="A20" s="4" t="s">
        <v>109</v>
      </c>
      <c r="B20" s="6" t="n">
        <v>21537</v>
      </c>
      <c r="C20" s="6" t="n">
        <v>16282</v>
      </c>
    </row>
    <row r="21" spans="1:3">
      <c r="A21" s="3" t="s">
        <v>110</v>
      </c>
    </row>
    <row r="22" spans="1:3">
      <c r="A22" s="4" t="s">
        <v>111</v>
      </c>
      <c r="B22" s="6" t="n">
        <v>-1144</v>
      </c>
      <c r="C22" s="6" t="n">
        <v>-948</v>
      </c>
    </row>
    <row r="23" spans="1:3">
      <c r="A23" s="4" t="s">
        <v>112</v>
      </c>
      <c r="B23" s="6" t="n">
        <v>-2206</v>
      </c>
      <c r="C23" s="6" t="n">
        <v>-14552</v>
      </c>
    </row>
    <row r="24" spans="1:3">
      <c r="A24" s="4" t="s">
        <v>113</v>
      </c>
      <c r="B24" s="6" t="n">
        <v>8710</v>
      </c>
      <c r="C24" s="6" t="n">
        <v>8578</v>
      </c>
    </row>
    <row r="25" spans="1:3">
      <c r="A25" s="4" t="s">
        <v>114</v>
      </c>
      <c r="B25" s="6" t="n">
        <v>-20</v>
      </c>
      <c r="C25" s="6" t="n">
        <v>204</v>
      </c>
    </row>
    <row r="26" spans="1:3">
      <c r="A26" s="4" t="s">
        <v>115</v>
      </c>
      <c r="B26" s="6" t="n">
        <v>5340</v>
      </c>
      <c r="C26" s="6" t="n">
        <v>-6718</v>
      </c>
    </row>
    <row r="27" spans="1:3">
      <c r="A27" s="3" t="s">
        <v>116</v>
      </c>
    </row>
    <row r="28" spans="1:3">
      <c r="A28" s="4" t="s">
        <v>117</v>
      </c>
      <c r="B28" s="6" t="n">
        <v>-3201</v>
      </c>
      <c r="C28" s="6" t="n">
        <v>-3069</v>
      </c>
    </row>
    <row r="29" spans="1:3">
      <c r="A29" s="4" t="s">
        <v>118</v>
      </c>
      <c r="C29" s="6" t="n">
        <v>-5723</v>
      </c>
    </row>
    <row r="30" spans="1:3">
      <c r="A30" s="4" t="s">
        <v>119</v>
      </c>
      <c r="B30" s="6" t="n">
        <v>1182</v>
      </c>
      <c r="C30" s="6" t="n">
        <v>1349</v>
      </c>
    </row>
    <row r="31" spans="1:3">
      <c r="A31" s="4" t="s">
        <v>120</v>
      </c>
      <c r="B31" s="6" t="n">
        <v>14</v>
      </c>
      <c r="C31" s="6" t="n">
        <v>20</v>
      </c>
    </row>
    <row r="32" spans="1:3">
      <c r="A32" s="4" t="s">
        <v>121</v>
      </c>
      <c r="B32" s="6" t="n">
        <v>-2005</v>
      </c>
      <c r="C32" s="6" t="n">
        <v>-7423</v>
      </c>
    </row>
    <row r="33" spans="1:3">
      <c r="A33" s="4" t="s">
        <v>122</v>
      </c>
      <c r="B33" s="6" t="n">
        <v>451</v>
      </c>
      <c r="C33" s="6" t="n">
        <v>-1623</v>
      </c>
    </row>
    <row r="34" spans="1:3">
      <c r="A34" s="4" t="s">
        <v>123</v>
      </c>
      <c r="B34" s="6" t="n">
        <v>25323</v>
      </c>
      <c r="C34" s="6" t="n">
        <v>518</v>
      </c>
    </row>
    <row r="35" spans="1:3">
      <c r="A35" s="4" t="s">
        <v>124</v>
      </c>
      <c r="B35" s="6" t="n">
        <v>53331</v>
      </c>
      <c r="C35" s="6" t="n">
        <v>49650</v>
      </c>
    </row>
    <row r="36" spans="1:3">
      <c r="A36" s="4" t="s">
        <v>125</v>
      </c>
      <c r="B36" s="7" t="n">
        <v>78654</v>
      </c>
      <c r="C36" s="7" t="n">
        <v>501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Inco</vt:lpstr>
      <vt:lpstr>Consolidated Statements of Comp</vt:lpstr>
      <vt:lpstr>Consolidated Statements of Cash</vt:lpstr>
      <vt:lpstr>Interim Consolidated Financial </vt:lpstr>
      <vt:lpstr>Accumulated Other Comprehensive</vt:lpstr>
      <vt:lpstr>Marketable Investments</vt:lpstr>
      <vt:lpstr>Non-Marketable Investments</vt:lpstr>
      <vt:lpstr>Reorganization</vt:lpstr>
      <vt:lpstr>Net Income (Loss) Per Common Sh</vt:lpstr>
      <vt:lpstr>Stockholders' Equity</vt:lpstr>
      <vt:lpstr>Income Taxes</vt:lpstr>
      <vt:lpstr>Operating Segments</vt:lpstr>
      <vt:lpstr>Recent Accounting Pronouncement</vt:lpstr>
      <vt:lpstr>Interim Consolidated Financia17</vt:lpstr>
      <vt:lpstr>Accumulated Other Comprehensi18</vt:lpstr>
      <vt:lpstr>Marketable Investments (Tables)</vt:lpstr>
      <vt:lpstr>Reorganization (Tables)</vt:lpstr>
      <vt:lpstr>Net Income (Loss) Per Common 21</vt:lpstr>
      <vt:lpstr>Stockholders' Equity (Tables)</vt:lpstr>
      <vt:lpstr>Operating Segments (Tables)</vt:lpstr>
      <vt:lpstr>Accumulated Other Comprehensi24</vt:lpstr>
      <vt:lpstr>Accumulated Other Comprehensi25</vt:lpstr>
      <vt:lpstr>Marketable Investments - Summar</vt:lpstr>
      <vt:lpstr>Marketable Investments - Summ27</vt:lpstr>
      <vt:lpstr>Marketable Investments - Summ28</vt:lpstr>
      <vt:lpstr>Marketable Investments - Summ29</vt:lpstr>
      <vt:lpstr>Non-Marketable Investments - Ad</vt:lpstr>
      <vt:lpstr>Reorganization - Additional Inf</vt:lpstr>
      <vt:lpstr>Reorganization - Schedule of Ro</vt:lpstr>
      <vt:lpstr>Net Income (Loss) Per Common 33</vt:lpstr>
      <vt:lpstr>Stockholders' Equity - Schedule</vt:lpstr>
      <vt:lpstr>Stockholders' Equity - Schedu35</vt:lpstr>
      <vt:lpstr>Stockholders' Equity - Schedu36</vt:lpstr>
      <vt:lpstr>Stockholders' Equity - Options </vt:lpstr>
      <vt:lpstr>Stockholders' Equity - Addition</vt:lpstr>
      <vt:lpstr>Income Taxes - Additional Infor</vt:lpstr>
      <vt:lpstr>Operating Segments -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8:36:18Z</dcterms:created>
  <dcterms:modified xmlns:dcterms="http://purl.org/dc/terms/" xmlns:xsi="http://www.w3.org/2001/XMLSchema-instance" xsi:type="dcterms:W3CDTF">2016-05-10T08:36:18Z</dcterms:modified>
  <dc:title xmlns:dc="http://purl.org/dc/elements/1.1/">Untitled</dc:title>
  <dc:description xmlns:dc="http://purl.org/dc/elements/1.1/"/>
  <dc:subject xmlns:dc="http://purl.org/dc/elements/1.1/"/>
  <cp:keywords/>
  <cp:category/>
</cp:coreProperties>
</file>